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LICENSES, INTELLECTUAL PROPERTY" sheetId="10" state="visible" r:id="rId10"/>
    <sheet xmlns:r="http://schemas.openxmlformats.org/officeDocument/2006/relationships" name="COMPOSITION OF CERTAIN FINANCIA" sheetId="11" state="visible" r:id="rId11"/>
    <sheet xmlns:r="http://schemas.openxmlformats.org/officeDocument/2006/relationships" name="EMPLOYEE BENEFIT PLANS" sheetId="12" state="visible" r:id="rId12"/>
    <sheet xmlns:r="http://schemas.openxmlformats.org/officeDocument/2006/relationships" name="CONVERTIBLE NOT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COMPOSITION OF CERTAIN FINANC_2" sheetId="21" state="visible" r:id="rId21"/>
    <sheet xmlns:r="http://schemas.openxmlformats.org/officeDocument/2006/relationships" name="CONVERTIBLE NOTE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COMMITMENTS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LICENSES, INTELLECTUAL PROPER_2" sheetId="31" state="visible" r:id="rId31"/>
    <sheet xmlns:r="http://schemas.openxmlformats.org/officeDocument/2006/relationships" name="COMPOSITION OF CERTAIN FINANC_3" sheetId="32" state="visible" r:id="rId32"/>
    <sheet xmlns:r="http://schemas.openxmlformats.org/officeDocument/2006/relationships" name="COMPOSITION OF CERTAIN FINANC_4" sheetId="33" state="visible" r:id="rId33"/>
    <sheet xmlns:r="http://schemas.openxmlformats.org/officeDocument/2006/relationships" name="CONVERTIBLE NOTES (Details)" sheetId="34" state="visible" r:id="rId34"/>
    <sheet xmlns:r="http://schemas.openxmlformats.org/officeDocument/2006/relationships" name="CONVERTIBLE NOTES (Details 1)" sheetId="35" state="visible" r:id="rId35"/>
    <sheet xmlns:r="http://schemas.openxmlformats.org/officeDocument/2006/relationships" name="CONVERTIBLE NOTES (Details 2)" sheetId="36" state="visible" r:id="rId36"/>
    <sheet xmlns:r="http://schemas.openxmlformats.org/officeDocument/2006/relationships" name="CONVERTIBLE NOTES (Details 3)" sheetId="37" state="visible" r:id="rId37"/>
    <sheet xmlns:r="http://schemas.openxmlformats.org/officeDocument/2006/relationships" name="CONVERTIBLE NOTES (Details Text"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 EQUITY (Details 4" sheetId="42" state="visible" r:id="rId42"/>
    <sheet xmlns:r="http://schemas.openxmlformats.org/officeDocument/2006/relationships" name="STOCKHOLDERS' EQUITY (Details 5" sheetId="43" state="visible" r:id="rId43"/>
    <sheet xmlns:r="http://schemas.openxmlformats.org/officeDocument/2006/relationships" name="STOCKHOLDERS' EQUITY (Details T"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Textual)" sheetId="48" state="visible" r:id="rId48"/>
    <sheet xmlns:r="http://schemas.openxmlformats.org/officeDocument/2006/relationships" name="COMMITMENTS (Details)" sheetId="49" state="visible" r:id="rId49"/>
    <sheet xmlns:r="http://schemas.openxmlformats.org/officeDocument/2006/relationships" name="COMMITMENTS (Details Textual)"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568">
  <si>
    <t>Document and Entity Information - USD ($) $ in Millions</t>
  </si>
  <si>
    <t>12 Months Ended</t>
  </si>
  <si>
    <t>Dec. 31, 2018</t>
  </si>
  <si>
    <t>Mar. 15, 2019</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REGENERX BIOPHARMACEUTICALS INC</t>
  </si>
  <si>
    <t>Entity Central Index Key</t>
  </si>
  <si>
    <t>0000707511</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RGRX</t>
  </si>
  <si>
    <t>Entity Common Stock, Shares Outstanding</t>
  </si>
  <si>
    <t>Entity Shell Company</t>
  </si>
  <si>
    <t>Entity Emerging Growth Company</t>
  </si>
  <si>
    <t>Entity Small Business</t>
  </si>
  <si>
    <t>true</t>
  </si>
  <si>
    <t>Balance Sheets - USD ($)</t>
  </si>
  <si>
    <t>Dec. 31, 2017</t>
  </si>
  <si>
    <t>Current assets</t>
  </si>
  <si>
    <t>Cash and cash equivalents</t>
  </si>
  <si>
    <t>Prepaid expenses and other current assets</t>
  </si>
  <si>
    <t>Total current assets</t>
  </si>
  <si>
    <t>Property and equipment, net of accumulated depreciation of $97,921 and $95,168</t>
  </si>
  <si>
    <t>Other assets</t>
  </si>
  <si>
    <t>Total assets</t>
  </si>
  <si>
    <t>Current liabilities</t>
  </si>
  <si>
    <t>Accounts payable</t>
  </si>
  <si>
    <t>Unearned revenue</t>
  </si>
  <si>
    <t>Accrued expenses</t>
  </si>
  <si>
    <t>Convertible promisory notes, net</t>
  </si>
  <si>
    <t>Fair value of derivative liabilities</t>
  </si>
  <si>
    <t>Total current liabilities</t>
  </si>
  <si>
    <t>Long-term liabilities</t>
  </si>
  <si>
    <t>Total liabilities</t>
  </si>
  <si>
    <t>Commitments and contingencies</t>
  </si>
  <si>
    <t xml:space="preserve"> </t>
  </si>
  <si>
    <t>Stockholders' deficit</t>
  </si>
  <si>
    <t>Preferred stock, $.001 par value per share, 1,000,000 shares authorized; no shares issued</t>
  </si>
  <si>
    <t>Common stock, par value $.001 per share, 200,000,000 shares authorized, 128,432,478 and 109,789,703 issued and outstanding</t>
  </si>
  <si>
    <t>Additional paid-in capital</t>
  </si>
  <si>
    <t>Accumulated deficit</t>
  </si>
  <si>
    <t>Total stockholders' deficit</t>
  </si>
  <si>
    <t>Total liabilities and stockholders' deficit</t>
  </si>
  <si>
    <t>Balance Sheets (Parenthetical) - USD ($)</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 USD ($)</t>
  </si>
  <si>
    <t>Revenues</t>
  </si>
  <si>
    <t>Operating expenses</t>
  </si>
  <si>
    <t>Research and development</t>
  </si>
  <si>
    <t>General and administrative</t>
  </si>
  <si>
    <t>Total operating expenses</t>
  </si>
  <si>
    <t>Loss from operations</t>
  </si>
  <si>
    <t>Other income (expense)</t>
  </si>
  <si>
    <t>Inducement expense</t>
  </si>
  <si>
    <t>Interest expense</t>
  </si>
  <si>
    <t>Change in fair value of derivative liabilities</t>
  </si>
  <si>
    <t>Total other (expense) income</t>
  </si>
  <si>
    <t>(Loss) income before taxes</t>
  </si>
  <si>
    <t>Provision for income taxes</t>
  </si>
  <si>
    <t>Net (loss) income</t>
  </si>
  <si>
    <t>Basic net (loss) income per common share</t>
  </si>
  <si>
    <t>Diluted net (loss) income per common share</t>
  </si>
  <si>
    <t>Weighted average number of common shares outstanding - basic</t>
  </si>
  <si>
    <t>Weighted average number of common shares outstanding - diluted</t>
  </si>
  <si>
    <t>Statements of Changes in Stockholders' Deficit - USD ($)</t>
  </si>
  <si>
    <t>Total</t>
  </si>
  <si>
    <t>Common Stock [Member]</t>
  </si>
  <si>
    <t>Additional Paid-in Capital [Member]</t>
  </si>
  <si>
    <t>Accumulated deficit [Member]</t>
  </si>
  <si>
    <t>Balance at Dec. 31, 2016</t>
  </si>
  <si>
    <t>Balance (Shares) at Dec. 31, 2016</t>
  </si>
  <si>
    <t>Issuance of common stock - option exercises (in value)</t>
  </si>
  <si>
    <t>Issuance of common stock - option exercises (in shares)</t>
  </si>
  <si>
    <t>Issuance of common stock - note conversions (in value)</t>
  </si>
  <si>
    <t>Issuance of common stock - note conversions (in shares)</t>
  </si>
  <si>
    <t>Issuance of common stock - warrant exercises (in value)</t>
  </si>
  <si>
    <t>Issuance of common stock - warrant exercises (in shares)</t>
  </si>
  <si>
    <t>Cumulative effect adjustment from adoption of ASU 2017-11 at Dec. 31, 2017</t>
  </si>
  <si>
    <t>Reclassification of warrant liability</t>
  </si>
  <si>
    <t>Share-based compensation expense</t>
  </si>
  <si>
    <t>Net income (loss)</t>
  </si>
  <si>
    <t>Balance at Dec. 31, 2017</t>
  </si>
  <si>
    <t>Balance (Shares) at Dec. 31, 2017</t>
  </si>
  <si>
    <t>Inducement expense related to warrant reprice</t>
  </si>
  <si>
    <t>Offering expenses related to warrant reprice</t>
  </si>
  <si>
    <t>Cumulative effect adjustment from adoption of ASU 2017-11 at Dec. 31, 2018</t>
  </si>
  <si>
    <t>Balance at Dec. 31, 2018</t>
  </si>
  <si>
    <t>Balance (Shares) at Dec. 31, 2018</t>
  </si>
  <si>
    <t>Statements of Cash Flows - USD ($)</t>
  </si>
  <si>
    <t>Operating activities:</t>
  </si>
  <si>
    <t>Adjustments to reconcile net (loss) income to net cash used in operating activities:</t>
  </si>
  <si>
    <t>Depreciation and amortization</t>
  </si>
  <si>
    <t>Share-based compensation</t>
  </si>
  <si>
    <t>Non-cash interest expense</t>
  </si>
  <si>
    <t>Changes in operating assets and liabilities:</t>
  </si>
  <si>
    <t>Net cash used in operating activities</t>
  </si>
  <si>
    <t>Financing activities:</t>
  </si>
  <si>
    <t>Payment of offering costs</t>
  </si>
  <si>
    <t>Proceeds from exercise of common stock warrants</t>
  </si>
  <si>
    <t>Proceeds from exercise of common stock options</t>
  </si>
  <si>
    <t>Net cash provided by financing activities</t>
  </si>
  <si>
    <t>Net increase (decrease) in cash and cash equivalents</t>
  </si>
  <si>
    <t>Cash and cash equivalents at beginning of year</t>
  </si>
  <si>
    <t>Cash and cash equivalents at end of year</t>
  </si>
  <si>
    <t>Supplemental Disclosure of Non-Cash Operating and Financing Activities</t>
  </si>
  <si>
    <t>Conversion of promissory notes to common stock</t>
  </si>
  <si>
    <t>Conversion of accrued interest to common stock</t>
  </si>
  <si>
    <t>Fair value of warrants issued to placement agent</t>
  </si>
  <si>
    <t>Culmulative effect adjustment from adoption of ASU 2017-11</t>
  </si>
  <si>
    <t>Fair value of warrants reclassified to equity</t>
  </si>
  <si>
    <t>ORGANIZATION AND BUSINESS</t>
  </si>
  <si>
    <t>Organization, Consolidation and Presentation of Financial Statements [Abstract]</t>
  </si>
  <si>
    <t>Organization, Consolidation and Presentation of Financial Statements Disclosure [Text Block]</t>
  </si>
  <si>
    <t>1. ORGANIZATION AND BUSINESS Organization and Nature of Operations. 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ß4”), an amino acid peptide. Management Plans to Address Operating Conditions. Our strategy is aimed at being capital efficient while leveraging our portfolio of clinical assets by seeking strategic relationships with organizations with clinical development capabilities including development capital. Currently, we have active partnerships in four major territories: North America, Europe, China and Pan Asia. In each case, the cost of development is being borne by our partners with no financial obligation for RegeneRx. We still have significant clinical assets to develop, primarily RGN-352 (injectable formulation of Tß4 for cardiac and CNS disorders) in the U.S., Pan Asia, and Europe, and RGN-259 in the EU. Our goal is to wait until satisfactory results are obtained from the current ophthalmic clinical program in the U.S. before moving into the EU. However, we intend to continue to develop RGN-352, our injectable systemic product candidate for cardiac and central nervous system indications, either by obtaining grants to fund a Phase 2a clinical trial in the cardiovascular or central nervous system fields or finding a suitable partner with the resources and capabilities to develop it as we have with RGN-259. Since inception, and through December 31, 2018, we have an accumulated deficit of $ 106 th The notes contain a $0.12 conversion price and the purchasers also received a warrant exercisable at $0.18 to purchase additional shares of common stock equal to 75 While we successfully secured additional operating capital to continue operations through the first quarter of 2020 we will need substantial additional funds in order to significantly advance development of our unlicensed programs. Accordingly, we will continue to evaluate opportunities to raise additional capital and are in the process of exploring various alternatives, including, without limitation, a public or private placement of our securities, debt financing, corporate collaboration and licensing arrangements, or the sale of our Company or certain of our intellectual property rights. These factors raise substantial doubt about our ability to continue as a going concern. The accompanying financial statements have been prepared assuming that we will continue as a going concern. This basis of accounting contemplates the recovery of our assets and the satisfaction of our liabilities in the normal course of business. Although we intend to continue to seek additional financing or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 In addition to our current operational requirements, we continually refine our operating strategy and evaluate alternative clinical uses of Tß4. However, substantial additional resources will be needed before we will be able to achieve sustained profitability. Consequently, we continually evaluate alternative sources of financing such as the sharing of development costs through strategic collaboration agreements. There can be no assurance that our financing efforts will be successful and, if we are not able to obtain sufficient levels of financing, we would delay certain clinical and/or research activitie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 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t>
  </si>
  <si>
    <t>SUMMARY OF SIGNIFICANT ACCOUNTING POLICIES</t>
  </si>
  <si>
    <t>Accounting Policies [Abstract]</t>
  </si>
  <si>
    <t>Significant Accounting Policies [Text Block]</t>
  </si>
  <si>
    <t>2. SUMMARY OF SIGNIFICANT ACCOUNTING POLICIES Use of Estimates. Cash and Cash Equivalents. Concentration of Credit Risk. Property and Equipment. Impairment of Long-lived Assets. Convertible Notes with Detachable Warrants. Debt with Conversion and Other Options Derivative Financial Instrument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The Company estimates the fair values of its derivative financials instrument using the Black-Scholes option pricing model because it embodies all of the requisite assumptions (including trading volatility, estimated terms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 Upon the adoption of new accounting guidance on January 1, 2018, the embedded conversion features in the Company’s convertible notes are no longer accounted for as derivative liabilities. Revenue Recognition. Subsequent to the adoption of Accounting Standards Codification Revenue from Contracts with Customers (“ASC 606”) on January 1, 2018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to in exchange for those goods or services.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The Company’s contracts with customers may at times include multiple promises to transfer products and services. Contracts with multiple promises are analyzed to determine whether the promises, which may include a license together with performance obligations such as providing a clinical supply of product and steering committee services, are distinct and should be accounted for as separate performance obligations or whether they must be accounted for as a single performance obligation. The Company accounts for individual performance obligations separately if they are distinct. Determining whether products and services are considered distinct performance obligations may require significant judgment.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the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 If the Company cannot reasonably estimate the level of effort required to complete our performance obligation under an arrangement, the performance obligation is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the Company cannot reasonably estimate when our performance obligation either ceases or becomes inconsequential and perfunctory, revenue is deferred until we can reasonably estimate when the performance obligation ceases or becomes inconsequential. Revenue is then recognized over the remaining estimated period of performance.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Amounts received prior to satisfying the above revenue recognition criteria are recorded as unearned revenue in our accompanying balance sheets. Contract assets are generated when contractual billing schedules differ from revenue recognition timing. Contract assets represent a conditional right to consideration for satisfied performance obligations that becomes a billed receivable when the conditions are satisfied. There were no contract assets as of December 31, 2018. Contract liabilities result from arrangements where we have received payment in advance of performance under the contract. Changes in contract liabilities are generally due to either receipt of additional advance payments or our performance under the contract. We have the following amounts recorded for contract liabilities: December 31, 2018 December 31, 2017 Unearned revenue $ 2,254,848 $ 2,124,515 The contract liabilities amount disclosed above as of December 31, 2018, is primarily related to revenue being recognized on a straight-line basis over periods ranging from 23 to 30 years, which, in management’s judgment, is the best measure of progress towards satisfying the performance obligations and represents the Company’s best estimate of the period of the obligation. Revenue recognized from contract liabilities during the year ended December 31, 2018, totaled $58,073. Revenue is expected to be recognized in the future from contract liabilities as the related performance obligations are satisfied. For details about the Company’s revenue recognition policy prior to the adoption of ASC 606, refer to the Company’s annual report on form 10-K for the year ended December 31, 2017. Variable Interest Entities Because the Company is not obligated to fund the Joint Venture and has not provided any financial support and has no commitment to provide financial support in the future to the Joint Venture, the carrying value of its investment in the Joint Venture is zero at both December 31, 2018 and 2017. As a result, the Company is not recognizing its share (38.5%) of the Joint Venture’s operating losses and will not recognize any such losses until the Joint Venture produces net income (as opposed to net losses) and at that point the Company will reduce its share of the Joint Venture’s net income by its share of previously suspended net losses. As of December 31, 2018, because it has not provided any financial support, the Company has no financial exposure as a result of its variable interest in the Joint Venture. Research and Development b b b Patent Costs. Income Taxe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8 and 2017.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policy for recording interest and penalties associated with audits is that penalties and interest expense are recorded in “Income taxes” in our statements of operations. We have significant net operating loss carryforwards to potentially reduce future federal and state taxable income, and research and experimentation tax credit carryforwards available to potentially offset future federal and state income taxes. Use of our net operating loss and research and experimentation credit carryforwards may be limited due to changes in our ownership as defined within Section 382 of the Internal Revenue Code. Net (Loss) Income Per Common Share. Share-Based Compensation. Fair Value of Financial Instruments. Recently Adopted Accounting Pronouncements. In May 2014, the FASB issued Accounting Standards Update (“ASU”) 2014-09, Revenue from Contracts with Customer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Distinguishing Liabilities from Equity In May 2017, the FASB issued ASU 2017-09, Compensation-Stock Compensation (Topic 718) Scope of Modification Accounting Recent Accounting Pronouncements In February 2016, the FASB issued ASU 2016-02, Leases Leases (Topic 842): Targeted Improvements The new standard provides a number of optional practical expedients in transition. The Company expects to elect: (1) the ‘package of practical expedients’, which permits it not to reassess under the new standard its prior conclusions about lease identification, lease classification, and initial direct costs; (2) the use-of-hindsight; and (3) the practical expedient pertaining to land easements. In addition, the new standard provides practical expedients for an entity’s ongoing accounting that the Company anticipates making, such as the (1) the election for certain classes of underlying asset to not separate non-lease components from lease components and (2) the election for short-term lease recognition exemption for all leases that qualify. The Company will adopt ASC 842 as of January 1, 2019, using the alternative modified transition method. The Company has substantially completed its evaluation of the impact on the Company’s lease portfolio. The Company believes the largest impact will be on the balance sheet for the accounting of its facilities-related lease, which is its only operating lease entered as a lessee. This lease will be recognized under the new standard as an ROU asset and operating lease liability. The Company will also be required to provide expanded disclosures for its leasing arrangement. As of December 31, 2018, the Company had approximately $77,000 of undiscounted future minimum operating lease commitments that are not recognized on its balance sheet as determined under the current standard. While substantially complete, the Company is still in the process of finalizing its evaluation of the effect of ASC 842 on the Company’s financial statements and disclosures. The Company will finalize its accounting assessment and quantitative impact of the adoption during the first quarter of fiscal year 2019. As the Company completes its evaluation of this new standard, new information may arise that could change the Company’s current understanding of the impact to leases. Additionally, the Company will continue to monitor industry activities and any additional guidance provided by regulators, standards setters, or the accounting profession, and adjust the Company’s assessment and implementation plans accordingly. In June 2018, the FASB issued ASU 2018-07: Compensation – Stock Compensation (Topic 718): Improvements to Nonemployee Share-Based Payment Accounting. The Company has evaluated all other issued and unadopted ASUs and believes the adoption of these standards will not have a material impact on its results of operations, financial position or cash flows.</t>
  </si>
  <si>
    <t>FAIR VALUE MEASUREMENTS</t>
  </si>
  <si>
    <t>Fair Value Disclosures [Abstract]</t>
  </si>
  <si>
    <t>Fair Value Disclosures [Text Block]</t>
  </si>
  <si>
    <t xml:space="preserve">3.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and liabilities. • Level 2 — Observable inputs other than quoted prices in active markets for identical assets and liabilities. • Level 3 — Unobservable inputs. As of December 31, 2018 and 2017, our only qualifying assets that required measurement under the foregoing fair value hierarchy were funds held in our Company bank accounts included in Cash and Cash Equivalents valued at $237,261 and $181,708, respectively, using Level 1 inputs. Our December 31, 2017 balance sheet reflects qualifying liabilities resulting from the price protection provision in the convertible promissory notes issued in March, July and September of 2013 and January 2014 (see Note 7). Previously we evaluated the derivative liability embedded in the series of convertible notes using the Black-Scholes model to determine if an adjustment to the carrying value of the liability was required each reporting period. Given the conditions surrounding the trading of the Company’s equity securities, the Company had valued its derivative instruments related to embedded conversion features from the issuance of convertible debentures in accordance with the Level 3 guidelines. Our December 31, 2018 balance sheet no longer reflects these liabilities pursuant to the adoption ASU 2017-11. As a result, the December 31, 2017 qualifying liabilities were reclassified as equity. For the year ended December 31, 2018, the following table reconciles the beginning and ending balances for financial instruments that are recognized at fair value in these financial statements. Balance at Balance at December 31, New Change in December 31, 2017 Issuances Fair Values Reclassifications 2018 Level 3 - Derivative liabilities from: Conversion features March 2013 $ 412,500 $ - $ - $ (412,500 ) $ - July 2013 183,334 - - (183,334 ) - September 2013 588,500 - - (588,500 ) - January 2014 100,835 - - (100,835 ) - Derivative instruments $ 1,285,169 $ - $ - $ (1,285,169 ) $ - </t>
  </si>
  <si>
    <t>LICENSES, INTELLECTUAL PROPERTY, AND RELATED PARTY TRANSACTIONS</t>
  </si>
  <si>
    <t>Licenses Intellectual Property And Related Party Transactions [Abstract]</t>
  </si>
  <si>
    <t>Licenses Intellectual Property And Related Party Transactions [Text Block]</t>
  </si>
  <si>
    <t>4. LICENSES, INTELLECTUAL PROPERTY, AND RELATED PARTY TRANSACTIONS We have an exclusive, worldwide licensing agreement with the National Institutes of Health (“NIH”) for all claims to T  4 within their broadly-defined patent application. In exchange for this exclusive worldwide license, we must make certain royalty and milestone payments to the NIH. In 2013, we amended certain provisions of the exclusive license; we were permitted to credit amounts paid to prosecute or maintain the licensed patent rights during 2013 calendar year against the 2013 minimum annual royalty of $25,000. Beginning in 2014 the minimum annual royalty is $2,000. No assurance can be given as to whether or when a patent will be issued, or as to any claims that may be included or excluded within the patent. We have also filed numerous additional patent applications covering various compositions, uses, formulations and other components of T  4, as well as to novel peptides resulting from our research efforts. Some of these patents have been issued, while many patent applications are still pending. We have also entered into an agreement with a university under the terms of which we have received an exclusive license to technology and intellectual property. The agreement, which is generally cancelable by us, provided for the payment of a license issue fee and/or minimum annual payments. The initial license fee of $25,000 was paid in 2010 and no minimum fees were due for the year ended December 31, 2011. Beginning in 2012, minimum annual maintenance fees are $5,000 annually which was paid in 2012 but has not been paid since. In addition, the agreements provide for payments upon the achievement of certain milestones in product development. The agreement also requires us to fund certain costs associated with the filing and prosecution of patent applications. In February 2013, this agreement was amended to include additional technology and intellectual property. The expanded license does not require payment of an initial license fee or additional annual maintenance fees but will be subject to payments upon the achievement of certain milestones for a product developed under the amended license of the additional technology and intellectual property. All license fees are included in Research and Development in the accompanying statements of operations. In 2012, we entered into a License Agreement (the “Agreement”) with Lee’s Pharmaceutical (HK) Limited (“Lee’s”), headquartered in Hong Kong, for the license of Thymosin Beta 4 in any pharmaceutical form, including our RGN-259, RGN-352 and RGN-137 product candidates, in China, Hong Kong, Macau and Taiwan. Under the License Agreement, we are eligible to receive milestone payments and royalties, ranging from low double digit to high single digit percentages of any commercial sales of the licensed products. Lee’s will pay for all developmental costs associated with each product candidate. We will provide Tß4 to Lee’s at no charge for a Phase 2 ophthalmic clinical trial and will provide Tß4 to Lee’s for all other developmental and clinical work at a price equal to our cost. We will also have the right to exclusively license any improvements made by Lee’s to RegeneRx’s products outside of the licensed territory. Lee’s paid us $200,000 upon signing of a term sheet in March 2012, and Lee’s paid us an additional $200,000 upon signing of the definitive license agreement. The Company is accounting for the License Agreement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assessed the License Agreement in accordance with ASC 606. The Company evaluated the promised goods and services under the License Agreement and determined that there was one combined performance obligation representing a series of distinct goods and services including the license to research, develop and commercialize Tß4 in any pharmaceutical form and participation in the joint development committee. To-date, management has not been able to reasonably measure the outcome of the performance obligation, but still expects to recover the costs incurred in satisfying the performance obligation. Accordingly, the Company has deferred all revenue until such time that it can reasonably measure the outcome of the performance obligation or until the performance obligation becomes onerous. As of December 31, 2018 and 2017, we have unearned revenue totaling $400,000 pursuant to this Agreement. Revenue will be recognized for future royalty payments as they are earned. In February 2019, the License Agreement was amended and assigned by Lee’s to their affiliate, Zhaoke Ophthalmology Pharmaceutical Limited. There are no economic changes to the License Agreement. On March 7, 2014, we entered into license agreements with GtreeBNT Co., Ltd. The two Licensing Agreements are for the license of territorial rights to two of our Thymosin Beta 4-based products candidates, RGN-259 and RGN-137. Under the License Agreement for RGN-259, our preservative-free eye drop product candidate, GtreeBNT will have the right to develop and commercialize RGN-259 in Asia (excluding China, Hong Kong, Taiwan, and Macau). The rights will be exclusive in Korea, Japan, Australia, New Zealand, Brunei, Cambodia, East Timor, Indonesia, Laos, Malaysia, Mongolia, Myanmar (Burma), Philippines, Singapore, Thailand, Vietnam, and Kazakhstan, and semi-exclusive in India, Pakistan, Bangladesh, Bhutan, Maldives, Nepal, Sri Lanka, Kyrgyzstan, Tajikistan, Turkmenistan and Uzbekistan, collectively, the Territory (the “259 Territory”). Under the 259 License Agreement we are eligible to receive aggregate potential milestone payments of up to $3.5 million. In addition, we are eligible to receive royalties of a low double digit percentage of any commercial sales of the licensed product sold by GtreeBNT in the 259 Territory. Under the License Agreement for RGN-137, our topical dermal gel product candidate, GtreeBNT will have the exclusive right to develop and commercialize RGN-137 in the U.S. (the “137 Territory”). Under the 137 License Agreement we are eligible to receive aggregate potential milestone payments of up to $3.5 million. In addition, we are eligible to receive royalties of a low double-digit percentage of any commercial sales of the Company’s licensed product sold by GtreeBNT in the 137 Territory. In August 2017, we amended the License Agreement for RGN-137 held by GtreeBNT. Under the amendment, the 137 Territory was expanded to include Europe, Canada, South Korea, Australia and Japan. Under the License Agreement, the Company received a series of non-refundable payments and is entitled to receive royalties on the future sales of products. The Company is accounting for the license agreement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assessed the license agreement in accordance with ASC 606. The Company evaluated the promised goods and services under the license agreement and determined that there was one combined performance obligation representing a series of distinct goods and services including the license to research, develop and commercialize RGN-137 and participation in the joint development committee. Revenue is being recognized on a straight-line basis over a period of 23 years, which, in management’s judgment, is the best measure of progress towards satisfying the performance obligation and represents the Company’s best estimate of the period of the obligation. As of December 31, 2018 and 2017, we have unearned revenue totaling $753,623 and $575,971, respectively, pursuant to this agreement. Revenue will be recognized for future royalty payments as they are earned. Each License Agreement contains diligence provisions that require the initiation of certain clinical trials within certain time periods that, if not met, would result in the loss of rights or exclusivity in certain countries. GtreeBNT will pay for all developmental costs associated with each product candidate. We have the right to exclusively license any improvements made by GtreeBNT to our products outside of the licensed territory on a royalty free basis. The two firms have created a joint development committee and continue to discuss the development of the licensed products and share information relating thereto. Both companies will also share all non-clinical and clinical data and other information related to development of the licensed product candidates. On January 28, 2015, the Company entered into the Joint Venture Agreement with GtreeBNT, a shareholder in the Company. The Joint Venture Agreement provides for the creation of the Joint Venture, jointly owned by the Company and GtreeBNT, which is commercializing RGN-259 for treatment of dry eye and neurotrophic keratopathy in the U.S. and Canada. GtreeBNT is solely responsible for funding all the product development and commercialization efforts of the Joint Venture. GtreeBNT made an initial contribution of $3 million in cash and received an initial equity stake of 51%. RegeneRx’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n ND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n NDA, RegeneRx shall be entitled to a minimum of 40% of all proceeds paid or payable and will forgo any future royalties. The Company is not required or otherwise obligated to provide financial support to the Joint Venture. The Joint Venture is responsible for executing all development and commercialization activities under the License Agreement, which activities will be directed by a joint development committee comprised of representatives of the Company and GtreeBNT. The License Agreement has a term that extends to the later of the expiration of the last patent covered by the License Agreement or 25 years from the first commercial sale under the License Agreement. The License Agreement may be earlier terminated if the Joint Venture fails to meet certain commercialization milestones, if either party breaches the License Agreement and fails to cure such breach, as a result of government action that limits the ability of the Joint Venture to commercialize the product, as a result of a challenge to a licensed patent, following termination of the license between the Company and certain agencies of the United States federal government, or upon the bankruptcy of either party. Under the License Agreement, the Company received $1.0 million in up-front payments and is entitled to receive royalties on the Joint Venture’s future sales of products. On April 6, 2016, we received $250,000 from ReGenTree and executed an amendment to the license agreement on April 28, 2016. Under the amendment the territorial rights were expanded to include Canada. The Company is accounting for the License Agreement with the Joint Venture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assessed the license agreements in accordance with ASC 606. The Company evaluated the promised goods and services under the license agreements and determined that there was one combined performance obligation representing a series of distinct goods and services including the license to research, develop and commercialize RGN-259 and participation in the joint development committee. Revenue is being recognized on a straight-line basis over a period of 30 years, which, in management’s judgment, is the best measure of progress towards satisfying the performance obligation and represents the Company’s best estimate of the period of the obligation. As of December 31, 2018 and 2017, we have unearned revenue totaling $1,101,225 and $1,148,544, respectively, pursuant to this agreement. Revenue will be recognized for future royalty payments as they are earned.</t>
  </si>
  <si>
    <t>COMPOSITION OF CERTAIN FINANCIAL STATEMENT CAPTIONS</t>
  </si>
  <si>
    <t>Composition Of Certain Financial Statement Captions [Abstract]</t>
  </si>
  <si>
    <t>Composition Of Certain Financial Statement Captions [Text Block]</t>
  </si>
  <si>
    <t xml:space="preserve">5. COMPOSITION OF CERTAIN FINANCIAL STATEMENT CAPTIONS Prepaid expenses and other current assets are comprised of the following: December 31, 2018 2017 Prepaid insurance $ 7,604 $ 2,508 Other 29,005 32,934 $ 36,609 $ 35,442 Accrued expenses are comprised of the following: December 31, 2018 2017 Accrued professional fees $ 9,480 $ 9,156 Accrued other 32,459 34,771 Accrued compensation 35,411 32,368 Accrued interest - convertible debt 13,708 156,070 $ 91,058 $ 232,365 </t>
  </si>
  <si>
    <t>EMPLOYEE BENEFIT PLANS</t>
  </si>
  <si>
    <t>Retirement Benefits [Abstract]</t>
  </si>
  <si>
    <t>Pension and Other Postretirement Benefits Disclosure [Text Block]</t>
  </si>
  <si>
    <t>6. EMPLOYEE BENEFIT PLANS In 2018 and 2017, the Company provided health and dental insurance to an employee under a group plan. No retirement plan was in place for 2018 or 2017.</t>
  </si>
  <si>
    <t>CONVERTIBLE NOTES</t>
  </si>
  <si>
    <t>Debt Disclosure [Abstract]</t>
  </si>
  <si>
    <t>Debt Disclosure [Text Block]</t>
  </si>
  <si>
    <t xml:space="preserve">7. CONVERTIBLE NOTES 2012 Convertible Note On October 19, 2012, we completed a private placement of convertible notes (the “2012 Notes”) raising an aggregate of $300,000 in gross proceeds. The 2012 Notes were originally scheduled to mature after twenty-four (24) months from issuance. The 2012 Notes bore interest at a rate of five percent (5%) per annum and were convertible into shares of our common stock at a conversion price of fifteen cents ($0.15) per share (subject to adjustment as described in the 2012 Notes) at any time prior to repayment, at the election of the investors. In the aggregate, the 2012 Notes were convertible into up to 2,000,000 shares of our common stock excluding interest. At any time prior to maturity of the 2012 Notes, with the consent of the holders of a majority in interest of the 2012 Notes, we could prepay the outstanding principal amount of the 2012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2012 Notes would accelerate and automatically become immediately due and payable. In connection with the issuance of the 2012 Notes, we also issued warrants to each Investor. The warrants were exercisable for an aggregate of 400,000 shares of common stock with an exercise price of fifteen cents ($0.15) per share for a period of five years. The relative fair value of the warrants issued was $27,097, calculated using the Black-Scholes-Merton valuation model value of $0.07 with an expected and contractual life of 5 years, an assumed volatility of 74.36%, and a risk-free interest rate of 0.77%. The warrants were recorded as additional paid-in-capital and a discount on the 2012 Notes of $27,097. The investors, and the principal amount of their respective 2012 Notes and number of shares of common stock issuable upon exercise of their respective warrants, are as set forth below: Investor Note Principal Warrants Sinaf S.A. $ 200,000 266,667 Joseph C. McNay $ 50,000 66,667 Allan L. Goldstein $ 35,000 46,666 J.J. Finkelstein $ 15,000 20,000 Sinaf S. A. has historically been affiliated with our largest stockholder. The other investors are members of our Board of Directors including Mr. Finkelstein who serves as our CEO and also the Chairman of our Board of Directors Dr. Goldstein who also serves as our Chief Scientific Officer. During 2014, the Company amended the existing October 2012 convertible debt agreement with the holders, solely to extend the due date of the principal and accrued unpaid until interest October 19, 2017. No other terms of the original debt were amended or modified, and the holders did not reduce the borrowed amount or change the interest rate of the debt. The Company considered the restructuring a troubled debt restructuring as a result of the Company’s financial condition (see Note 1 discussion of “going concern”). At the date of the amendment, all existing debt discounts and deferred financing fees were fully amortized and the amendment did not involve any additional fees paid to the holders or third parties; as such there was no gain recognized as a result of the amendment. The 2012 Notes matured, and the holders elected to convert the note balances of $300,000 and accrued interest of approximately $76,000 into common stock and also exercised the associated warrants in October 2017. 2013 Convertible Notes On March 29, 2013, we completed a private placement of convertible notes (the “March 2013 Notes”) raising an aggregate of $225,000 in gross proceeds. The March 2013 Notes bore interest at a rate of five percent (5%) per annum, matured sixty (60) months after their date of issuance and were convertible into shares of our common stock at a conversion price of six cents ($0.06) per share (subject to adjustment as described in the March 2013 Notes) at any time prior to repayment, at the election of the investors. In the aggregate, the March 2013 Notes were initially convertible into up to 3,750,000 shares of our common stock. At any time prior to maturity of the March 2013 Notes, with the consent of the holders of a majority in interest of the March 2013 Notes, we could prepay the outstanding principal amount of the March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March 2013 Notes would accelerate and automatically become immediately due and payable. The investors in the offering included two members of the Board of Directors, Dr. Goldstein and Joseph C. McNay, an outside director. The principal amounts of their respective March 2013 Notes are as set forth below: Investor Note Principal Joseph C. McNay $ 50,000 Allan L. Goldstein $ 25,000 The Company evaluated the terms of the March 2013 Notes which contained a down round provision under which the conversion price could be decreased as a result of future equity offerings, as defined in the March 2013 Notes. The adjustment would reduce the conversion price of the March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March 2013 Notes have been settled prior to the adoption of ASU 2017-11. The bifurcated liability of $225,000 was recorded on the date of issuance which resulted in a residual debt value of $0. The discount related to the embedded feature was accreted as an addition to the debt through the maturity of the notes. The March 2013 Notes matured, and the holders elected to convert the note balances of $225,000 and accrued interest of approximately $57,000 into common stock in March 2018. On July 5, 2013, we completed a private placement of convertible notes (the “July 2013 Notes”) raising an aggregate of $100,000 in gross proceeds. The July 2013 Notes bore interest at a rate of five percent (5%) per annum, matured sixty (60) months after their date of issuance and were convertible into shares of our common stock at a conversion price of six cents ($0.06) per share (subject to adjustment as described in the July 2013 Notes) at any time prior to repayment, at the election of the investors. In the aggregate, the July 2013 Notes were initially convertible into up to 1,666,667 shares of our common stock. At any time prior to maturity of the July 2013 Notes, with the consent of the holders of a majority in interest of the July 2013 Notes, we could prepay the outstanding principal amount of the July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July 2013 Notes would accelerate and automatically become immediately due and payable. The investors in the offering included three current and one former member of Board of Directors, Mr. Finkelstein, Dr. Goldstein, Mr. McNay and L. Thompson Bowles, previously an outside director. The principal amounts of their respective July 2013 Notes are as set forth below: Investor Note Principal Joseph C. McNay $ 50,000 Allan L. Goldstein $ 10,000 J.J. Finkelstein $ 5,000 L. Thompson Bowles $ 5,000 The Company evaluated the terms of the July 2013 Notes which contained a down round provision under which the conversion price could be decreased as a result of future equity offerings, as defined in the July 2013 Notes. The adjustment would reduce the conversion price of the July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uly 2013 Notes have been settled prior to the adoption of ASU 2017-11. The bifurcated liability of $66,667 was recorded on the date of issuance which resulted in a residual debt value of $33,333. The discount related to the embedded feature was accreted back to debt through the maturity of the notes. The July 2013 Notes matured, and the holders elected to convert the note balances of $100,000 and accrued interest of approximately $25,000 into common stock in July 2018. On September 11, 2013, we completed a private placement of convertible notes raising an aggregate of $321,000 in gross proceeds (the “September 2013 Notes”). The September 2013 Notes bore interest at a rate of five percent (5%) per annum, matured sixty (60) months after their date of issuance and were convertible into shares of our common stock at a conversion price of six cents ($0.06) per share (subject to adjustment as described in the September 2013 Notes) at any time prior to repayment, at the election of the investor. In the aggregate, the September 2013 Notes were initially convertible into up to 5,350,000 shares of our common stock. At any time prior to maturity of the September 2013 Notes, with the consent of the holders of a majority in interest of the September 2013 Notes, we could prepay the outstanding principal amount of the September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September 2013 Notes would accelerate and automatically become immediately due and payable. The investors in the offering included an affiliate and three current and one former member of the Board of Directors. The principal amounts of their respective September 2013 Notes are as set forth below: Investor Note Principal SINAF S.A. $ 150,000 Joseph C. McNay $ 100,000 Allan L. Goldstein $ 11,000 L. Thompson Bowles $ 5,000 R. Don Elsey $ 5,000 The Company evaluated the terms of the September 2013 Notes which contained a down round provision under which the conversion price could be decreased as a result of future equity offerings, as defined in the September 2013 Notes. The adjustment would reduce the conversion price of the September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September 2013 Notes have been settled prior to the adoption of ASU 2017-11. The bifurcated liability of $267,500 was recorded on the date of issuance which resulted in a residual debt value of $53,500. The discount related to the embedded feature was accreted back to debt through the maturity of the notes. The September 2013 Notes matured, and the holders elected to convert the note balances of $321,000 and accrued interest of approximately $81,000 into common stock in September 2018. 2014 Convertible Notes On January 7, 2014, we completed a private placement of convertible notes raising an aggregate of $55,000 in gross proceeds (the “January 2014 Notes”). The January 2014 Notes bear interest at a rate of 5% per annum, mature sixty (60) months after their date of issuance and are convertible into shares of our common stock at a conversion price of six cents ($0.06) per share (subject to adjustment as described in the January 2014 Notes) at any time prior to repayment, at the election of the investor. In the aggregate, the January 2014 Notes are initially convertible into up to 916,667 shares of our common stock. At any time prior to maturity of the January 2014 Notes, with the consent of the holders of a majority in interest of the January 2014 Notes, we may prepay the outstanding principal amount of the January 2014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90 days or more, or the appointment of a receiver or trustee to take possession of the property or assets of the Company, the outstanding principal and all accrued interest on the January 2014 Notes will accelerate and automatically become immediately due and payable. The investors in the offering included two current and one former member of the Board of Directors. The principal amounts of their respective January 2014 Notes are as set forth below: Investor Note Principal Joseph C. McNay $ 25,000 Allan L. Goldstein $ 10,000 L. Thompson Bowles $ 5,000 The Company evaluated the terms of the January 2014 Notes which contain a down round provision under which the conversion price could be decreased as a result of future equity offerings, as defined in the January 2014 Notes. The adjustment would reduce the conversion price of the January 2014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anuary 2014 Notes have been settled prior to the adoption of ASU 2017-11. The bifurcated liability of $55,000 was recorded on the date of issuance which resulted in a residual debt value of $0. The discount related to the embedded feature is being accreted back to debt through the maturity of the notes. The January 2014 Notes matured, and the holders elected to convert the note balances of $55,000 and accrued interest of approximately $14,000 into common stock in January 2019. The outstanding balance of the derivative liability is as follows: December 31, 2018 December 31, 2017 March 2013 Notes $ - $ 412,500 July 2013 Notes - 183,334 September 2013 Notes - 588,500 January 2014 Notes - 100,835 Total fair value of derivative liability $ - $ 1,285,169 The change in fair value of the derivative liability is as follows: For the years ended December 31, 2018 December 31, 2017 March 2013 Notes $ - $ (562,500 ) July 2013 Notes - (250,000 ) September 2013 Notes - (802,500 ) January 2014 Notes - (146,668 ) Warrant liability - (190,000 ) Rights liability - (48,937 ) Total change in fair value of derivative $ - $ (2,000,605 ) The Company recorded interest expense and discount accretion as set forth below: For the years ended December 31, 2018 December 31, 2017 2012 Notes $ - $ 12,999 March 2013 Notes 14,192 56,250 July 2013 Notes 9,677 18,335 September 2013 Notes 49,661 69,550 January 2014 Notes 13,750 13,749 Total interest expense $ 87,280 $ 170,883 </t>
  </si>
  <si>
    <t>STOCKHOLDERS' EQUITY</t>
  </si>
  <si>
    <t>Stockholders' Equity Note [Abstract]</t>
  </si>
  <si>
    <t>Stockholders' Equity Note Disclosure [Text Block]</t>
  </si>
  <si>
    <t xml:space="preserve">8. STOCKHOLDERS’ EQUITY Common Stock. In March, July and September of 2018, the March 2013, July 2013 and September 2013 Notes matured, and the holders elected to convert the note balances and accrued interest into common stock. As a result, we issued 4,700,520, 2,089,120 and 6,706,076 shares of common stock, respectively. (see Note 7) On March 2, 2018, we entered into the Reprice Agreement with Sabby Healthcare Master Fund, Ltd., and Sabby Volatility Warrant Master Fund, Ltd. (collectively, “Sabby”). In connection with that certain securities purchase agreement between the Company and Sabby dated June 27, 2016 (the “Purchase Agreement”) we also issued to Sabby warrants to purchase 5,147,059 shares of common stock (the “Warrant Shares”) at an exercise price of $0.51 per share (the “Sabby Warrants”). Under the terms of the Reprice Agreement, in consideration of Sabby exercising in full all of the Sabby Warrants (the “Warrant Exercise”), the exercise price per share of the Sabby Warrants was reduced to $0.20 per share. In addition, and as further consideration, we issued to Sabby warrants to purchase up to 3,860,294 shares of common stock at an exercise price of $0.2301 per share, the closing bid price for the Company’s Common Stock on February 28, 2018 (the “New Warrants”). We received gross proceeds of approximately $1,029,000 from the warrant reprice transaction. The Reprice Agreement was accounted for as an inducement and consequently, we recognized a non-operating expense of $582,904 equal to the fair value of the New Warrants calculated using a customized Monte Carlo simulation. The repricing of the Warrant Shares did not result in any incremental fair value and consequently did not result in any additional expense. In conjunction with the Reprice Agreement we incurred $101,110 of expenses comprised of: (i) 102,947 warrants valued at $15,545 issued to an outside third party as a fee for the transaction and (ii) $85,565 of expenses for professional fees. Such expenses were netted against the proceeds from the transaction. The warrants contained the same terms and conditions as the New Warrants and were valued using the Black-Scholes model. Registration Rights Agreements. In connection with the sale of certain equity instruments, we have entered into Registration Rights Agreements. Generally, these Agreements required us to file registration statements with the Securities and Exchange Commission to register common shares to permit re-sale of common shares previously sold under an exemption from registration or to register common shares that may be issued on exercise of outstanding warrants. The Registration Rights Agreements usually require us to pay penalties for any failure or time delay in filing or maintaining the effectiveness of the required registration statements. These penalties are usually expressed as a fixed percentage, per month, of the original amount we received on issuance of the common shares, options or warrants. While to date we have not incurred any penalties under these agreements, if a penalty is determined to be probable we would recognize the amount as a contingent liability and not as a derivative instrument. Share-Based Compensation. We recognized $276,129 and $271,377 in stock-based compensation expense for the years ended December 31, 2018 and 2017, respectively. We expect to recognize the compensation cost related to non-vested options as of December 31, 2018 of $273,000 over the weighted average remaining recognition period of 1.23 years. Stock Option and Incentive Plans. On June 13, 2018, at our Annual Meeting of Stockholders, our stockholders approved the 2018 Equity Incentive Plan (the “2018 Plan”). The terms of the 2018 Plan provide for the discretionary grant of incentive stock options, nonstatutory stock options, stock appreciation rights, restricted stock awards, restricted stock unit awards, performance stock awards, other stock awards and performance cash awards to our employees, directors and consultants. The total number of shares of our common stock reserved for issuance under the 2018 Plan is initially 5,000,000 shares of common stock with additional shares being available for grant under the plan annually in an amount equal to 2% of the then outstanding shares of common stock on July 1 of each calendar year. We have previously adopted two equity incentive plans, known as the 2000 Equity Incentive Plan, or the 2000 Plan, and the 2010 Equity Incentive Plan, or the 2010 Plan. Both the 2000 Plan and the 2010 Plan have a term of ten years, with the 2000 Plan already expired and the 2010 Plan scheduled to expire in July 2020. No further awards may be granted under the 2010 Plan with the approval of the 2018 Plan. All outstanding option awards granted under the 2000 Plan and the 2010 Plan will continue to be subject to the terms and conditions as set forth in the agreements evidencing such option awards and the terms of the 2000 Plan and the 2010 Plan. Shares remaining available for issuance under the shares reserve of the 2010 Plan will not be subject to future awards under the 2018 Plan, and shares subject to outstanding awards under the 2000 Plan and the 2010 Plan that are terminated or forfeited in the future will not be subject to future awards under the 2018 Plan. The following summarizes share-based compensation expense for the years ended December 31, 2018 and 2017, which was allocated as follows: December 31, 2018 2017 Research and development $ 79,143 $ 83,425 General and administrative 196,986 187,952 $ 276,129 $ 271,377 The following summarizes stock option activity for the years ended December 31, 2018 and 2017: Options Outstanding Shares available for grants Number of shares Exercise price range Weighted average exercise price December 31, 2016 608,029 7,698,711 $ 0.14 0.64 $ 0.29 Grants (1,000,000 ) 1,000,000 0.28 0.28 Exercises - (95,608 ) 0.16 0.16 Forfeitures 124,750 (167,915 ) 0.21 0.64 0.40 Expirations* 376,400 (376,400 ) 0.27 0.27 December 31, 2017 109,179 8,058,788 0.14 0.64 0.29 2018 Plan approved 5,000,000 - - - Grants (1,605,000 ) 1,605,000 0.21 0.21 Expirations 618,963 (618,963 ) 0.16 0.22 0.19 December 31, 2018 4,123,142 9,044,825 $ 0.14 0.64 $ 0.28 Vested and expected to vest at December 31, 2018 8,955,810 Exercisable at December 31, 2018 7,039,825 The following summarizes information about stock options outstanding at December 31, 2018: Number of Shares Weighted Average Exercise Price Weighted Average Remaining Contractual Life Aggregate Intrinsic Value Options Outstanding, December 31, 2017 8,058,788 $ 0.29 Granted 1,605,000 0.21 Exercised - - Forfeited (618,963 ) 0.19 Options Outstanding, December 31, 2018 9,044,825 $ 0.28 4.3 years $ 20,000 Vested and unvested but expected to vest, December 31, 2018 8,955,810 $ 0.28 4.3 years $ 20,000 Exercisable at December 31, 2018 7,039,825 $ 0.28 3.1 years $ 20,000 Determining the Fair Value of Options. 2018 2017 Dividend yield 0.0 % 0.0 % Risk-free rate of return 2.76 % 1.73 % Expected life in years 5.88 5.88 Volatility 89 % 90 % Forfeiture rate 2.6 % 2.6 % Our dividend yield assumption is based on the fact that we have never paid cash dividends and do not anticipate paying cash dividends in the foreseeable future. Our risk-free interest rate assumption is based on yields of U.S. Treasury notes in effect at the date of grant. Our expected life represents the period of time that options granted are expected to be outstanding and is calculated in accordance with the Securities and Exchange Commission (“SEC”) guidance provided in the SEC’s Staff Accounting Bulletin (“SAB”) 107 and SAB 110, using a “simplified” method. The Company has used the simplified method and will continue to use the simplified method as it does not have sufficient historical exercise data to provide a reasonable basis upon which to estimate an expected term. Our volatility assumption is based on reviews of the historical volatility of our common stock. Using Black-Scholes and these factors, the weighted average fair value of stock options granted to employees and directors was $0.16 and $0.21 for the years ended December 31, 2018 and 2017, respectively. We do not record tax-related effects on stock-based compensation given our historical and anticipated operating experience and offsetting changes in our valuation allowance which fully reserves against potential deferred tax assets. The following table summarizes our warrant activity for 2018 and 2017: Warrants Outstanding Number of shares Exercise price range Weighted average exercise price December 31, 2016 5,804,412 $ 0.15 - 0.51 $ 0.48 Exercises (400,000 ) 0.15 0.15 December 31, 2017 5,404,412 0.37 - 0.51 0.50 Issuances 3,963,241 0.23 0.23 Exercises (5,147,059 ) 0.20 0.20 December 31, 2018 4,220,594 $ 0.23 - 0.37 $ 0.24 </t>
  </si>
  <si>
    <t>INCOME TAXES</t>
  </si>
  <si>
    <t>Income Tax Disclosure [Abstract]</t>
  </si>
  <si>
    <t>Income Tax Disclosure [Text Block]</t>
  </si>
  <si>
    <t xml:space="preserve">9. INCOME TAXES The Company’s provision for income taxes consists of the following for the years ended December 31, 2018 and 2017: 2018 2017 Current income tax provision (benefit): Federal $ - $ - State - - Foreign - 98,605 Total - 98,605 Deferred income tax provision (benefit): Federal (344,794 ) 4,816,966 State (107,009 ) 771,423 Foreign - - Total (451,803 ) 5,588,389 Change in valuation allowance 451,803 (5,588,389 ) Total provision for income taxes $ - $ 98,605 Significant components of the Company’s deferred tax assets at December 31, 2018 and 2017 and related valuation allowances are presented below: Year ended December 31, 2018 2017 Deferred tax assets: Net operating loss carryforwards $ 13,499,000 $ 13,045,000 Research and experimentation credit carryforward 2,268,000 2,268,000 Charitable contribution carryforward 4,000 4,000 Accrued expenses, deferred revenue and other 632,000 538,000 Depreciation and amortization - (1,000 ) Share-based compensation 743,000 840,000 17,146,000 16,694,000 Less - valuation allowance (17,146,000 ) (16,694,000 ) Net deferred tax assets $ - $ - At December 31, 2018, we had net operating loss carryforwards for income tax purposes of approximately $49.1 million, which are available to offset future federal and state taxable income, if any, and, research and experimental tax credit carryforwards of approximately $2.3 million. Approximately $47.9 million of the net operating loss carryforward, generated prior to 2018, expires in increments through 2037, while the carryforward generated in 2018 does not expire. Section 382 of the Internal Revenue Code imposes substantial restrictions on the utilization of net operating losses and tax credits in the event of a corporation’s ownership change. During 2009, the Company completed a preliminary study to compute any limits on the net operating losses and credit carryforwards for purposes of Section 382. It was determined that the Company experienced a cumulative change in ownership, as defined by the regulations, in 2002. This change in ownership triggers an annual limitation on the Company’s ability to utilize certain U.S. federal and state net operating loss carryforwards and research tax credit carryforwards, resulting in the potential loss of approximately $9.8 million of net operating loss carryforwards and $0.2 million in research credit carryforwards. The Company has reduced the deferred tax assets associated with these carryforwards in its balance sheets. The Company believes that the future use of net operating losses and tax credits presented above may be further reduced as a result of additional ownership changes subsequent to 2009. The provision for income taxes on earnings subject to income taxes differs from the statutory federal rate for the years ended December 31, 2018 and 2017, due to the following: 2018 2017 US Federal statutory rate 21.00 % 34.00 % State income tax, net of Federal benefit 6.52 % 5.45 % Foreign tax 0.00 % 25.61 % Change in fair value of derivative liabilities 0.00 % -204.92 % Share-based compensation -2.64 % 13.56 % Permanent differences and other -9.30 % 16.61 % Research and experimentation credits 0.01 % -0.57 % Foreign tax credits 0.00 % -25.61 % Changes in federal tax rate due to Tax Cuts and Jobs Act 0.00 % 1612.67 % Change in valuation allowance -22.66 % -1451.18 % Other 7.07 0.00 % 0.00 % 25.62 % The most significant impact on our effective tax rate in 2017 was the revaluation of our deferred tax assets and liabilities at the lower 21% U.S. corporate tax rate, as proscribed by the Tax Cuts and Jobs Act, which was enacted on December 22, 2017 and lowered the U.S. corporate tax rate from 35% to 21% beginning in 2018. As discussed in Note 2, we recognize the effect of income tax positions only if those positions more likely than not of being sustained. At December 31, 2018 and 2017, we had no gross unrecognized tax benefits. We do not expect any significant changes in unrecognized tax benefits over the next 12 months. In addition, we did not recognize any interest or penalties related to uncertain tax positions at December 31, 2018 and 2017. The 2008 through 2018 tax years generally remain subject to examination by federal and most state tax authorities. In addition, we would remain open to examination for earlier years if we were to utilize net operating losses or tax credit carryforwards that originated prior to 2012. </t>
  </si>
  <si>
    <t>COMMITMENTS</t>
  </si>
  <si>
    <t>Commitments and Contingencies Disclosure [Abstract]</t>
  </si>
  <si>
    <t>Commitments and Contingencies Disclosure [Text Block]</t>
  </si>
  <si>
    <t>10. COMMITMENTS Lease . In February 2017, we amended our office lease agreement and the term was extended through July 2020. During the extended term our rental payments will average approximately $4,000 per month. The future minimum rent payments as of December 31, are as follows: 2019 $ 48,101 2020 28,850 Total $ 76,951 Employment Continuity Agreements . We have entered into employment contracts with our executive officers which provide for severance if the executive is dismissed without cause or under certain circumstances after a change of control in our ownership. At December 31, 2018, these obligations, if triggered, could amount to a maximum of approximately $170,000.</t>
  </si>
  <si>
    <t>SUBSEQUENT EVENTS</t>
  </si>
  <si>
    <t>Subsequent Events [Abstract]</t>
  </si>
  <si>
    <t>Subsequent Events [Text Block]</t>
  </si>
  <si>
    <t>11. SUBSEQUENT EVENTS Convertible Debt Placement On February 27, 2019 we sold a series of convertible promissory notes to management, the Company’s Board of Directors and accredited investors including Essetifin S.p.A., our largest shareholder. The sale of the notes will result in gross proceeds to the Company of $1,300,000 over two closings. The first closing in the amount of $650,000 occurred on February 27 th</t>
  </si>
  <si>
    <t>SUMMARY OF SIGNIFICANT ACCOUNTING POLICIES (Policies)</t>
  </si>
  <si>
    <t>Use of Estimates, Policy [Policy Text Block]</t>
  </si>
  <si>
    <t>Use of Estimates.</t>
  </si>
  <si>
    <t>Cash and Cash Equivalents, Policy [Policy Text Block]</t>
  </si>
  <si>
    <t>Cash and Cash Equivalents.</t>
  </si>
  <si>
    <t>Concentration Risk, Credit Risk, Policy [Policy Text Block]</t>
  </si>
  <si>
    <t>Concentration of Credit Risk.</t>
  </si>
  <si>
    <t>Property, Plant and Equipment, Policy [Policy Text Block]</t>
  </si>
  <si>
    <t>Property and Equipment.</t>
  </si>
  <si>
    <t>Impairment or Disposal of Long-Lived Assets, Policy [Policy Text Block]</t>
  </si>
  <si>
    <t>Impairment of Long-lived Assets.</t>
  </si>
  <si>
    <t>Convertible Notes with Detachable Warrants [Policy Text Block]</t>
  </si>
  <si>
    <t>Convertible Notes with Detachable Warrants. Debt with Conversion and Other Options</t>
  </si>
  <si>
    <t>Derivatives, Reporting of Derivative Activity [Policy Text Block]</t>
  </si>
  <si>
    <t>Derivative Financial Instrument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The Company estimates the fair values of its derivative financials instrument using the Black-Scholes option pricing model because it embodies all of the requisite assumptions (including trading volatility, estimated terms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 Upon the adoption of new accounting guidance on January 1, 2018, the embedded conversion features in the Company’s convertible notes are no longer accounted for as derivative liabilities.</t>
  </si>
  <si>
    <t>Revenue Recognition, Policy [Policy Text Block]</t>
  </si>
  <si>
    <t>Revenue Recognition. Subsequent to the adoption of Accounting Standards Codification Revenue from Contracts with Customers (“ASC 606”) on January 1, 2018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to in exchange for those goods or services.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The Company’s contracts with customers may at times include multiple promises to transfer products and services. Contracts with multiple promises are analyzed to determine whether the promises, which may include a license together with performance obligations such as providing a clinical supply of product and steering committee services, are distinct and should be accounted for as separate performance obligations or whether they must be accounted for as a single performance obligation. The Company accounts for individual performance obligations separately if they are distinct. Determining whether products and services are considered distinct performance obligations may require significant judgment.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the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 If the Company cannot reasonably estimate the level of effort required to complete our performance obligation under an arrangement, the performance obligation is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the Company cannot reasonably estimate when our performance obligation either ceases or becomes inconsequential and perfunctory, revenue is deferred until we can reasonably estimate when the performance obligation ceases or becomes inconsequential. Revenue is then recognized over the remaining estimated period of performance.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Amounts received prior to satisfying the above revenue recognition criteria are recorded as unearned revenue in our accompanying balance sheets. Contract assets are generated when contractual billing schedules differ from revenue recognition timing. Contract assets represent a conditional right to consideration for satisfied performance obligations that becomes a billed receivable when the conditions are satisfied. There were no contract assets as of December 31, 2018. Contract liabilities result from arrangements where we have received payment in advance of performance under the contract. Changes in contract liabilities are generally due to either receipt of additional advance payments or our performance under the contract. We have the following amounts recorded for contract liabilities: December 31, 2018 December 31, 2017 Unearned revenue $ 2,254,848 $ 2,124,515 The contract liabilities amount disclosed above as of December 31, 2018, is primarily related to revenue being recognized on a straight-line basis over periods ranging from 23 to 30 years, which, in management’s judgment, is the best measure of progress towards satisfying the performance obligations and represents the Company’s best estimate of the period of the obligation. Revenue recognized from contract liabilities during the year ended December 31, 2018, totaled $58,073. Revenue is expected to be recognized in the future from contract liabilities as the related performance obligations are satisfied. For details about the Company’s revenue recognition policy prior to the adoption of ASC 606, refer to the Company’s annual report on form 10-K for the year ended December 31, 2017.</t>
  </si>
  <si>
    <t>Consolidation, Variable Interest Entity, Policy [Policy Text Block]</t>
  </si>
  <si>
    <t>Variable Interest Entities Because the Company is not obligated to fund the Joint Venture and has not provided any financial support and has no commitment to provide financial support in the future to the Joint Venture, the carrying value of its investment in the Joint Venture is zero at both December 31, 2018 and 2017. As a result, the Company is not recognizing its share (38.5%) of the Joint Venture’s operating losses and will not recognize any such losses until the Joint Venture produces net income (as opposed to net losses) and at that point the Company will reduce its share of the Joint Venture’s net income by its share of previously suspended net losses. As of December 31, 2018, because it has not provided any financial support, the Company has no financial exposure as a result of its variable interest in the Joint Venture.</t>
  </si>
  <si>
    <t>Research and Development Expense, Policy [Policy Text Block]</t>
  </si>
  <si>
    <t>Research and Development b b b</t>
  </si>
  <si>
    <t>Patents Costs [Policy Text Block]</t>
  </si>
  <si>
    <t>Patent Costs.</t>
  </si>
  <si>
    <t>Income Tax, Policy [Policy Text Block]</t>
  </si>
  <si>
    <t>Income Taxe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8 and 2017.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policy for recording interest and penalties associated with audits is that penalties and interest expense are recorded in “Income taxes” in our statements of operations. We have significant net operating loss carryforwards to potentially reduce future federal and state taxable income, and research and experimentation tax credit carryforwards available to potentially offset future federal and state income taxes. Use of our net operating loss and research and experimentation credit carryforwards may be limited due to changes in our ownership as defined within Section 382 of the Internal Revenue Code.</t>
  </si>
  <si>
    <t>Earnings Per Share, Policy [Policy Text Block]</t>
  </si>
  <si>
    <t xml:space="preserve">Net (Loss) Income Per Common Share. </t>
  </si>
  <si>
    <t>Share-based Compensation, Option and Incentive Plans Policy [Policy Text Block]</t>
  </si>
  <si>
    <t>Share-Based Compensation.</t>
  </si>
  <si>
    <t>Fair Value of Financial Instruments, Policy [Policy Text Block]</t>
  </si>
  <si>
    <t>Fair Value of Financial Instruments.</t>
  </si>
  <si>
    <t>New Accounting Pronouncements, Policy [Policy Text Block]</t>
  </si>
  <si>
    <t>Recently Adopted Accounting Pronouncements. In May 2014, the FASB issued Accounting Standards Update (“ASU”) 2014-09, Revenue from Contracts with Customer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Distinguishing Liabilities from Equity In May 2017, the FASB issued ASU 2017-09, Compensation-Stock Compensation (Topic 718) Scope of Modification Accounting Recent Accounting Pronouncements In February 2016, the FASB issued ASU 2016-02, Leases Leases (Topic 842): Targeted Improvements The new standard provides a number of optional practical expedients in transition. The Company expects to elect: (1) the ‘package of practical expedients’, which permits it not to reassess under the new standard its prior conclusions about lease identification, lease classification, and initial direct costs; (2) the use-of-hindsight; and (3) the practical expedient pertaining to land easements. In addition, the new standard provides practical expedients for an entity’s ongoing accounting that the Company anticipates making, such as the (1) the election for certain classes of underlying asset to not separate non-lease components from lease components and (2) the election for short-term lease recognition exemption for all leases that qualify. The Company will adopt ASC 842 as of January 1, 2019, using the alternative modified transition method. The Company has substantially completed its evaluation of the impact on the Company’s lease portfolio. The Company believes the largest impact will be on the balance sheet for the accounting of its facilities-related lease, which is its only operating lease entered as a lessee. This lease will be recognized under the new standard as an ROU asset and operating lease liability. The Company will also be required to provide expanded disclosures for its leasing arrangement. As of December 31, 2018, the Company had approximately $77,000 of undiscounted future minimum operating lease commitments that are not recognized on its balance sheet as determined under the current standard. While substantially complete, the Company is still in the process of finalizing its evaluation of the effect of ASC 842 on the Company’s financial statements and disclosures. The Company will finalize its accounting assessment and quantitative impact of the adoption during the first quarter of fiscal year 2019. As the Company completes its evaluation of this new standard, new information may arise that could change the Company’s current understanding of the impact to leases. Additionally, the Company will continue to monitor industry activities and any additional guidance provided by regulators, standards setters, or the accounting profession, and adjust the Company’s assessment and implementation plans accordingly. In June 2018, the FASB issued ASU 2018-07: Compensation – Stock Compensation (Topic 718): Improvements to Nonemployee Share-Based Payment Accounting. The Company has evaluated all other issued and unadopted ASUs and believes the adoption of these standards will not have a material impact on its results of operations, financial position or cash flows.</t>
  </si>
  <si>
    <t>SUMMARY OF SIGNIFICANT ACCOUNTING POLICIES (Tables)</t>
  </si>
  <si>
    <t>Contract with Customer, Asset and Liability [Table Text Block]</t>
  </si>
  <si>
    <t xml:space="preserve">We have the following amounts recorded for contract liabilities: December 31, 2018 December 31, 2017 Unearned revenue $ 2,254,848 $ 2,124,515 </t>
  </si>
  <si>
    <t>FAIR VALUE MEASUREMENTS (Tables)</t>
  </si>
  <si>
    <t>Fair Value Measurement Derivative Liabilities Disclosure [Table Text Block]</t>
  </si>
  <si>
    <t xml:space="preserve">For the year ended December 31, 2018, the following table reconciles the beginning and ending balances for financial instruments that are recognized at fair value in these financial statements. Balance at Balance at December 31, New Change in December 31, 2017 Issuances Fair Values Reclassifications 2018 Level 3 - Derivative liabilities from: Conversion features March 2013 $ 412,500 $ - $ - $ (412,500 ) $ - July 2013 183,334 - - (183,334 ) - September 2013 588,500 - - (588,500 ) - January 2014 100,835 - - (100,835 ) - Derivative instruments $ 1,285,169 $ - $ - $ (1,285,169 ) $ - </t>
  </si>
  <si>
    <t>COMPOSITION OF CERTAIN FINANCIAL STATEMENT CAPTIONS (Tables)</t>
  </si>
  <si>
    <t>Deferred Costs, Capitalized, Prepaid, and Other Assets Disclosure [Table Text Block]</t>
  </si>
  <si>
    <t xml:space="preserve">Prepaid expenses and other current assets are comprised of the following: December 31, 2018 2017 Prepaid insurance $ 7,604 $ 2,508 Other 29,005 32,934 $ 36,609 $ 35,442 </t>
  </si>
  <si>
    <t>Schedule of Accrued Liabilities [Table Text Block]</t>
  </si>
  <si>
    <t xml:space="preserve">Accrued expenses are comprised of the following: December 31, 2018 2017 Accrued professional fees $ 9,480 $ 9,156 Accrued other 32,459 34,771 Accrued compensation 35,411 32,368 Accrued interest - convertible debt 13,708 156,070 $ 91,058 $ 232,365 </t>
  </si>
  <si>
    <t>CONVERTIBLE NOTES (Tables)</t>
  </si>
  <si>
    <t>Convertible Debt [Table Text Block]</t>
  </si>
  <si>
    <t xml:space="preserve">The investors, and the principal amount of their respective 2012 Notes and number of shares of common stock issuable upon exercise of their respective warrants, are as set forth below: Investor Note Principal Warrants Sinaf S.A. $ 200,000 266,667 Joseph C. McNay $ 50,000 66,667 Allan L. Goldstein $ 35,000 46,666 J.J. Finkelstein $ 15,000 20,000 The investors in the offering included two members of the Board of Directors, Dr. Goldstein and Joseph C. McNay, an outside director. The principal amounts of their respective March 2013 Notes are as set forth below: Investor Note Principal Joseph C. McNay $ 50,000 Allan L. Goldstein $ 25,000 The investors in the offering included three current and one former member of Board of Directors, Mr. Finkelstein, Dr. Goldstein, Mr. McNay and L. Thompson Bowles, previously an outside director. The principal amounts of their respective July 2013 Notes are as set forth below: Investor Note Principal Joseph C. McNay $ 50,000 Allan L. Goldstein $ 10,000 J.J. Finkelstein $ 5,000 L. Thompson Bowles $ 5,000 The investors in the offering included an affiliate and three current and one former member of the Board of Directors. The principal amounts of their respective September 2013 Notes are as set forth below: Investor Note Principal SINAF S.A. $ 150,000 Joseph C. McNay $ 100,000 Allan L. Goldstein $ 11,000 L. Thompson Bowles $ 5,000 R. Don Elsey $ 5,000 The investors in the offering included two current and one former member of the Board of Directors. The principal amounts of their respective January 2014 Notes are as set forth below: Investor Note Principal Joseph C. McNay $ 25,000 Allan L. Goldstein $ 10,000 L. Thompson Bowles $ 5,000 </t>
  </si>
  <si>
    <t>Schedule of Derivative Liabilities at Fair Value [Table Text Block]</t>
  </si>
  <si>
    <t xml:space="preserve">The outstanding balance of the derivative liability is as follows: December 31, 2018 December 31, 2017 March 2013 Notes $ - $ 412,500 July 2013 Notes - 183,334 September 2013 Notes - 588,500 January 2014 Notes - 100,835 Total fair value of derivative liability $ - $ 1,285,169 </t>
  </si>
  <si>
    <t>Schedule Of Change In Fair Value Of The Derivative Liability [Table Text Block]</t>
  </si>
  <si>
    <t>The change in fair value of the derivative liability is as follows: For the years ended December 31, 2018 December 31, 2017 March 2013 Notes $ - $ (562,500 ) July 2013 Notes - (250,000 ) September 2013 Notes - (802,500 ) January 2014 Notes - (146,668 ) Warrant liability - (190,000 ) Rights liability - (48,937 ) Total change in fair value of derivative $ - $ (2,000,605 )</t>
  </si>
  <si>
    <t>Interest Income and Interest Expense Disclosure [Table Text Block]</t>
  </si>
  <si>
    <t xml:space="preserve">The Company recorded interest expense and discount accretion as set forth below: For the years ended December 31, 2018 December 31, 2017 2012 Notes $ - $ 12,999 March 2013 Notes 14,192 56,250 July 2013 Notes 9,677 18,335 September 2013 Notes 49,661 69,550 January 2014 Notes 13,750 13,749 Total interest expense $ 87,280 $ 170,883 </t>
  </si>
  <si>
    <t>STOCKHOLDERS' EQUITY (Tables)</t>
  </si>
  <si>
    <t>Share-based Compensation, Activity [Table Text Block]</t>
  </si>
  <si>
    <t xml:space="preserve">The following summarizes share-based compensation expense for the years ended December 31, 2018 and 2017, which was allocated as follows: December 31, 2018 2017 Research and development $ 79,143 $ 83,425 General and administrative 196,986 187,952 $ 276,129 $ 271,377 </t>
  </si>
  <si>
    <t>Share-based Compensation, Stock Options, Activity [Table Text Block]</t>
  </si>
  <si>
    <t xml:space="preserve">The following summarizes stock option activity for the years ended December 31, 2018 and 2017: Options Outstanding Shares available for grants Number of shares Exercise price range Weighted average exercise price December 31, 2016 608,029 7,698,711 $ 0.14 0.64 $ 0.29 Grants (1,000,000 ) 1,000,000 0.28 0.28 Exercises - (95,608 ) 0.16 0.16 Forfeitures 124,750 (167,915 ) 0.21 0.64 0.40 Expirations* 376,400 (376,400 ) 0.27 0.27 December 31, 2017 109,179 8,058,788 0.14 0.64 0.29 2018 Plan approved 5,000,000 - - - Grants (1,605,000 ) 1,605,000 0.21 0.21 Expirations 618,963 (618,963 ) 0.16 0.22 0.19 December 31, 2018 4,123,142 9,044,825 $ 0.14 0.64 $ 0.28 Vested and expected to vest at December 31, 2018 8,955,810 Exercisable at December 31, 2018 7,039,825 </t>
  </si>
  <si>
    <t>Schedule of Share-based Compensation, Shares Authorized under Stock Option Plans, by Exercise Price Range [Table Text Block]</t>
  </si>
  <si>
    <t xml:space="preserve">The following summarizes information about stock options outstanding at December 31, 2018: Number of Shares Weighted Average Exercise Price Weighted Average Remaining Contractual Life Aggregate Intrinsic Value Options Outstanding, December 31, 2017 8,058,788 $ 0.29 Granted 1,605,000 0.21 Exercised - - Forfeited (618,963 ) 0.19 Options Outstanding, December 31, 2018 9,044,825 $ 0.28 4.3 years $ 20,000 Vested and unvested but expected to vest, December 31, 2018 8,955,810 $ 0.28 4.3 years $ 20,000 Exercisable at December 31, 2018 7,039,825 $ 0.28 3.1 years $ 20,000 </t>
  </si>
  <si>
    <t>Schedule of Share-based Payment Award, Stock Options, Valuation Assumptions [Table Text Block]</t>
  </si>
  <si>
    <t xml:space="preserve"> 2018 2017 Dividend yield 0.0 % 0.0 % Risk-free rate of return 2.76 % 1.73 % Expected life in years 5.88 5.88 Volatility 89 % 90 % Forfeiture rate 2.6 % 2.6 %</t>
  </si>
  <si>
    <t>Schedule Of Share Based Compensation Warrant Activity [Table Text Block]</t>
  </si>
  <si>
    <t xml:space="preserve">The following table summarizes our warrant activity for 2018 and 2017: Warrants Outstanding Number of shares Exercise price range Weighted average exercise price December 31, 2016 5,804,412 $ 0.15 - 0.51 $ 0.48 Exercises (400,000 ) 0.15 0.15 December 31, 2017 5,404,412 0.37 - 0.51 0.50 Issuances 3,963,241 0.23 0.23 Exercises (5,147,059 ) 0.20 0.20 December 31, 2018 4,220,594 $ 0.23 - 0.37 $ 0.24 </t>
  </si>
  <si>
    <t>INCOME TAXES (Tables)</t>
  </si>
  <si>
    <t>Schedule of Components of Income Tax Expense (Benefit) [Table Text Block]</t>
  </si>
  <si>
    <t xml:space="preserve">The Company’s provision for income taxes consists of the following for the years ended December 31, 2018 and 2017: 2018 2017 Current income tax provision (benefit): Federal $ - $ - State - - Foreign - 98,605 Total - 98,605 Deferred income tax provision (benefit): Federal (344,794 ) 4,816,966 State (107,009 ) 771,423 Foreign - - Total (451,803 ) 5,588,389 Change in valuation allowance 451,803 (5,588,389 ) Total provision for income taxes $ - $ 98,605 </t>
  </si>
  <si>
    <t>Schedule of Deferred Tax Assets and Liabilities [Table Text Block]</t>
  </si>
  <si>
    <t xml:space="preserve">Significant components of the Company’s deferred tax assets at December 31, 2018 and 2017 and related valuation allowances are presented below: Year ended December 31, 2018 2017 Deferred tax assets: Net operating loss carryforwards $ 13,499,000 $ 13,045,000 Research and experimentation credit carryforward 2,268,000 2,268,000 Charitable contribution carryforward 4,000 4,000 Accrued expenses, deferred revenue and other 632,000 538,000 Depreciation and amortization - (1,000 ) Share-based compensation 743,000 840,000 17,146,000 16,694,000 Less - valuation allowance (17,146,000 ) (16,694,000 ) Net deferred tax assets $ - $ - </t>
  </si>
  <si>
    <t>Schedule of Effective Income Tax Rate Reconciliation [Table Text Block]</t>
  </si>
  <si>
    <t>The provision for income taxes on earnings subject to income taxes differs from the statutory federal rate for the years ended December 31, 2018 and 2017, due to the following: 2018 2017 US Federal statutory rate 21.00 % 34.00 % State income tax, net of Federal benefit 6.52 % 5.45 % Foreign tax 0.00 % 25.61 % Change in fair value of derivative liabilities 0.00 % -204.92 % Share-based compensation -2.64 % 13.56 % Permanent differences and other -9.30 % 16.61 % Research and experimentation credits 0.01 % -0.57 % Foreign tax credits 0.00 % -25.61 % Changes in federal tax rate due to Tax Cuts and Jobs Act 0.00 % 1612.67 % Change in valuation allowance -22.66 % -1451.18 % Other 7.07 0.00 % 0.00 % 25.62 %</t>
  </si>
  <si>
    <t>COMMITMENTS (Tables)</t>
  </si>
  <si>
    <t>Schedule of Future Minimum Rental Payments for Operating Leases [Table Text Block]</t>
  </si>
  <si>
    <t xml:space="preserve">The future minimum rent payments as of December 31, are as follows: 2019 $ 48,101 2020 28,850 Total $ 76,951 </t>
  </si>
  <si>
    <t>ORGANIZATION AND BUSINESS (Details Textual) - USD ($)</t>
  </si>
  <si>
    <t>Jan. 07, 2014</t>
  </si>
  <si>
    <t>Feb. 27, 2019</t>
  </si>
  <si>
    <t>Sep. 11, 2013</t>
  </si>
  <si>
    <t>Jul. 05, 2013</t>
  </si>
  <si>
    <t>Mar. 29, 2013</t>
  </si>
  <si>
    <t>Oct. 19, 2012</t>
  </si>
  <si>
    <t>Mar. 02, 2018</t>
  </si>
  <si>
    <t>Dec. 31, 2016</t>
  </si>
  <si>
    <t>ORGANIZATION AND BUSINESS [Line Items]</t>
  </si>
  <si>
    <t>Cash and Cash Equivalents, at Carrying Value</t>
  </si>
  <si>
    <t>Retained Earnings (Accumulated Deficit)</t>
  </si>
  <si>
    <t>Debt Instrument, Convertible, Conversion Price</t>
  </si>
  <si>
    <t>Class of Warrant or Right, Exercise Price of Warrants or Rights</t>
  </si>
  <si>
    <t>Debt Instrument, Interest Rate, Stated Percentage</t>
  </si>
  <si>
    <t>75.00%</t>
  </si>
  <si>
    <t>Convertible Notes [Member]</t>
  </si>
  <si>
    <t>Proceeds from Convertible Debt</t>
  </si>
  <si>
    <t>5.00%</t>
  </si>
  <si>
    <t>First closing [Member]</t>
  </si>
  <si>
    <t>Second closing [Member]</t>
  </si>
  <si>
    <t>SUMMARY OF SIGNIFICANT ACCOUNTING POLICIES (Details) - USD ($)</t>
  </si>
  <si>
    <t>SUMMARY OF SIGNIFICANT ACCOUNTING POLICIES (Details Textual) - USD ($)</t>
  </si>
  <si>
    <t>Summary of Significant Accounting Policies [Line Items]</t>
  </si>
  <si>
    <t>Antidilutive Securities Excluded from Computation of Earnings Per Share, Amount</t>
  </si>
  <si>
    <t>Share-based Compensation</t>
  </si>
  <si>
    <t>Income Tax Examination, Likelihood of Unfavorable Settlement</t>
  </si>
  <si>
    <t>greater than 50%</t>
  </si>
  <si>
    <t>Depreciation</t>
  </si>
  <si>
    <t>Debt Instrument, Interest Rate, Effective Percentage</t>
  </si>
  <si>
    <t>Incremental Common Shares Attributable to Dilutive Effect of Call Options and Warrants</t>
  </si>
  <si>
    <t>Effective Income Tax Rate Reconciliation, at Federal Statutory Income Tax Rate, Percent</t>
  </si>
  <si>
    <t>21.00%</t>
  </si>
  <si>
    <t>34.00%</t>
  </si>
  <si>
    <t>Percentage Of Joint Venture Operating Loss Used In Share Calculation</t>
  </si>
  <si>
    <t>38.50%</t>
  </si>
  <si>
    <t>Contract with Customer, Liability, Revenue Recognized</t>
  </si>
  <si>
    <t>Lessee, Operating Lease, Liability, Undiscounted Excess Amount</t>
  </si>
  <si>
    <t>Cumulative Effect of New Accounting Principle in Period of Adoption</t>
  </si>
  <si>
    <t>Accounting Standards Update 2017-11 [Member]</t>
  </si>
  <si>
    <t>Maximum [Member]</t>
  </si>
  <si>
    <t>Capitalized Contract Cost, Amortization Period</t>
  </si>
  <si>
    <t>30 years</t>
  </si>
  <si>
    <t>Minimum [Member]</t>
  </si>
  <si>
    <t>23 years</t>
  </si>
  <si>
    <t>Scenario, Plan [Member]</t>
  </si>
  <si>
    <t>FAIR VALUE MEASUREMENTS (Details)</t>
  </si>
  <si>
    <t>Dec. 31, 2018USD ($)</t>
  </si>
  <si>
    <t>Fair Value, Balance Sheet Grouping, Financial Statement Captions [Line Items]</t>
  </si>
  <si>
    <t>Derivative liabilities, Beginning Balance</t>
  </si>
  <si>
    <t>Derivative liabilities, Ending Balance</t>
  </si>
  <si>
    <t>Conversion Features [Member] | Fair Value, Inputs, Level 3 [Member] | March 2013 [Member]</t>
  </si>
  <si>
    <t>Derivative liabilities, New Issuances</t>
  </si>
  <si>
    <t>Derivative liabilities, Change in Fair Values</t>
  </si>
  <si>
    <t>Derivative liabilities, Reclassifications</t>
  </si>
  <si>
    <t>Conversion Features [Member] | Fair Value, Inputs, Level 3 [Member] | July 2013 [Member]</t>
  </si>
  <si>
    <t>Conversion Features [Member] | Fair Value, Inputs, Level 3 [Member] | September 2013 [Member]</t>
  </si>
  <si>
    <t>Conversion Features [Member] | Fair Value, Inputs, Level 3 [Member] | January 2014 [Member]</t>
  </si>
  <si>
    <t>Derivative Instruments [Member] | Fair Value, Inputs, Level 3 [Member]</t>
  </si>
  <si>
    <t>FAIR VALUE MEASUREMENTS (Details Textual) - USD ($)</t>
  </si>
  <si>
    <t>Cash and Cash Equivalents, Fair Value Disclosure</t>
  </si>
  <si>
    <t>LICENSES, INTELLECTUAL PROPERTY, AND RELATED PARTY TRANSACTIONS (Details Textual) - USD ($)</t>
  </si>
  <si>
    <t>Apr. 06, 2016</t>
  </si>
  <si>
    <t>Dec. 31, 2014</t>
  </si>
  <si>
    <t>Dec. 31, 2013</t>
  </si>
  <si>
    <t>Dec. 31, 2012</t>
  </si>
  <si>
    <t>Dec. 31, 2011</t>
  </si>
  <si>
    <t>LICENSES, INTELLECTUAL PROPERTY, AND RELATED PARTY TRANSACTIONS [Line Items]</t>
  </si>
  <si>
    <t>Annual Maintenance Fees On Technology And Intellectual Property</t>
  </si>
  <si>
    <t>Royalty Expense</t>
  </si>
  <si>
    <t>Proceeds from License Fees Received</t>
  </si>
  <si>
    <t>Deferred Revenue, Noncurrent</t>
  </si>
  <si>
    <t>Initial Equity Stake</t>
  </si>
  <si>
    <t>51.00%</t>
  </si>
  <si>
    <t>Initial Contribution Received In Related To Joint Venture</t>
  </si>
  <si>
    <t>Cost of Goods and Services Sold</t>
  </si>
  <si>
    <t>Revenue, Performance Obligation, Description of Payment Terms</t>
  </si>
  <si>
    <t>Revenue is being recognized on a straight-line basis over a period of 30 years</t>
  </si>
  <si>
    <t>ReGen Tree [Member]</t>
  </si>
  <si>
    <t>Description of Equity Ownership Interest</t>
  </si>
  <si>
    <t>RegeneRx&amp;#8217;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n ND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n NDA, RegeneRx shall be entitled to a minimum of 40% of all proceeds paid or payable and will forgo any future royalties.</t>
  </si>
  <si>
    <t>Proceeds from Royalties Received</t>
  </si>
  <si>
    <t>Two Five Nine License Agreement [Member]</t>
  </si>
  <si>
    <t>Milestone Payments</t>
  </si>
  <si>
    <t>One Three Seven License Agreement [Member]</t>
  </si>
  <si>
    <t>Lees Pharmaceutical [Member]</t>
  </si>
  <si>
    <t>Definitive License Agreement [Member]</t>
  </si>
  <si>
    <t>COMPOSITION OF CERTAIN FINANCIAL STATEMENT CAPTIONS (Details) - USD ($)</t>
  </si>
  <si>
    <t>Composition Of Certain Financial Statement Captions [Line Items]</t>
  </si>
  <si>
    <t>Prepaid insurance</t>
  </si>
  <si>
    <t>Other</t>
  </si>
  <si>
    <t>Prepaid Expense and Other Assets, Current</t>
  </si>
  <si>
    <t>COMPOSITION OF CERTAIN FINANCIAL STATEMENT CAPTIONS (Details 1) - USD ($)</t>
  </si>
  <si>
    <t>Accrued professional fees</t>
  </si>
  <si>
    <t>Accrued other</t>
  </si>
  <si>
    <t>Accrued compensation</t>
  </si>
  <si>
    <t>Accrued interest - convertible debt</t>
  </si>
  <si>
    <t>Accrued Liabilities, Current</t>
  </si>
  <si>
    <t>CONVERTIBLE NOTES (Details)</t>
  </si>
  <si>
    <t>Dec. 31, 2018USD ($)shares</t>
  </si>
  <si>
    <t>Sinaf S.A. [Member] | September 2013 [Member]</t>
  </si>
  <si>
    <t>Debt Instrument [Line Items]</t>
  </si>
  <si>
    <t>Debt Instrument, Face Amount</t>
  </si>
  <si>
    <t>Sinaf S.A. [Member] | Notes 2012 [Member]</t>
  </si>
  <si>
    <t>Class of Warrant or Right, Outstanding | shares</t>
  </si>
  <si>
    <t>Joseph C. McNay [Member] | March 2013 [Member]</t>
  </si>
  <si>
    <t>Joseph C. McNay [Member] | July 2013 [Member]</t>
  </si>
  <si>
    <t>Joseph C. McNay [Member] | September 2013 [Member]</t>
  </si>
  <si>
    <t>Joseph C. McNay [Member] | Notes 2012 [Member]</t>
  </si>
  <si>
    <t>Joseph C. McNay [Member] | January 2014 [Member]</t>
  </si>
  <si>
    <t>Allan L. Goldstein [Member] | March 2013 [Member]</t>
  </si>
  <si>
    <t>Allan L. Goldstein [Member] | July 2013 [Member]</t>
  </si>
  <si>
    <t>Allan L. Goldstein [Member] | September 2013 [Member]</t>
  </si>
  <si>
    <t>Allan L. Goldstein [Member] | Notes 2012 [Member]</t>
  </si>
  <si>
    <t>Allan L. Goldstein [Member] | January 2014 [Member]</t>
  </si>
  <si>
    <t>J.J. Finkelstein [Member] | July 2013 [Member]</t>
  </si>
  <si>
    <t>J.J. Finkelstein [Member] | Notes 2012 [Member]</t>
  </si>
  <si>
    <t>L. Thompson Bowles [Member] | July 2013 [Member]</t>
  </si>
  <si>
    <t>L. Thompson Bowles [Member] | September 2013 [Member]</t>
  </si>
  <si>
    <t>L. Thompson Bowles [Member] | January 2014 [Member]</t>
  </si>
  <si>
    <t>R. Don Elsey [Member] | September 2013 [Member]</t>
  </si>
  <si>
    <t>CONVERTIBLE NOTES (Details 1) - USD ($)</t>
  </si>
  <si>
    <t>Total Fair value of derivative liability</t>
  </si>
  <si>
    <t>March 2013 Notes [Member]</t>
  </si>
  <si>
    <t>July 2013 Notes [Member]</t>
  </si>
  <si>
    <t>September 2013 Notes [Member]</t>
  </si>
  <si>
    <t>January 2014 Notes [Member]</t>
  </si>
  <si>
    <t>CONVERTIBLE NOTES (Details 2) - USD ($)</t>
  </si>
  <si>
    <t>Change in fair value of derivative</t>
  </si>
  <si>
    <t>Warrant [Member]</t>
  </si>
  <si>
    <t>Rights [Member]</t>
  </si>
  <si>
    <t>CONVERTIBLE NOTES (Details 3) - USD ($)</t>
  </si>
  <si>
    <t>Total interest expense</t>
  </si>
  <si>
    <t>2012 Notes [Member]</t>
  </si>
  <si>
    <t>CONVERTIBLE NOTES (Details Textual) - USD ($)</t>
  </si>
  <si>
    <t>Jan. 31, 2019</t>
  </si>
  <si>
    <t>Sep. 30, 2018</t>
  </si>
  <si>
    <t>Jul. 31, 2018</t>
  </si>
  <si>
    <t>Mar. 31, 2018</t>
  </si>
  <si>
    <t>Convertible Note Principal And Exercise Of Warrant [Line Items]</t>
  </si>
  <si>
    <t>Share-based Compensation Arrangement by Share-based Payment Award, Fair Value Assumptions, Expected Term</t>
  </si>
  <si>
    <t>5 years 10 months 17 days</t>
  </si>
  <si>
    <t>Share-based Compensation Arrangement by Share-based Payment Award, Fair Value Assumptions, Expected Volatility Rate</t>
  </si>
  <si>
    <t>89.00%</t>
  </si>
  <si>
    <t>90.00%</t>
  </si>
  <si>
    <t>Share-based Compensation Arrangement by Share-based Payment Award, Fair Value Assumptions, Risk Free Interest Rate</t>
  </si>
  <si>
    <t>2.76%</t>
  </si>
  <si>
    <t>1.73%</t>
  </si>
  <si>
    <t>Convertible Notes 2012 [Member]</t>
  </si>
  <si>
    <t>Debt Instrument, Increase, Accrued Interest</t>
  </si>
  <si>
    <t>Debt Conversion, Converted Instrument, Shares Issued</t>
  </si>
  <si>
    <t>Convertible Notes [Member] | March 2013 [Member]</t>
  </si>
  <si>
    <t>Bifurcated Liability</t>
  </si>
  <si>
    <t>Residual Debt Value</t>
  </si>
  <si>
    <t>Convertible Notes [Member] | July 2013 [Member]</t>
  </si>
  <si>
    <t>Convertible Notes [Member] | September 2013 [Member]</t>
  </si>
  <si>
    <t>Convertible Notes [Member] | January 2014 [Member]</t>
  </si>
  <si>
    <t>Convertible note 2013 [Member]</t>
  </si>
  <si>
    <t>Debt Conversion, Converted Instrument, Warrants or Options Issued</t>
  </si>
  <si>
    <t>StockAndWarrantsIssuedDuringPeriodValuePreferredStockAndWarrants</t>
  </si>
  <si>
    <t>Share-based Compensation Arrangement by Share-based Payment Award, Fair Value Assumptions, Exercise Price</t>
  </si>
  <si>
    <t>5 years</t>
  </si>
  <si>
    <t>74.36%</t>
  </si>
  <si>
    <t>0.77%</t>
  </si>
  <si>
    <t>Adjustments to Additional Paid in Capital, Warrant Issued</t>
  </si>
  <si>
    <t>STOCKHOLDERS' EQUITY (Details 1) - USD ($)</t>
  </si>
  <si>
    <t>Share-based Compensation Arrangement by Share-based Payment Award [Line Items]</t>
  </si>
  <si>
    <t>Research and development [Member]</t>
  </si>
  <si>
    <t>General and administrative [Member]</t>
  </si>
  <si>
    <t>STOCKHOLDERS' EQUITY (Details 2) - $ / shares</t>
  </si>
  <si>
    <t>Shares available for grant, Beginning</t>
  </si>
  <si>
    <t>Shares available for grant, 2018 plan approved</t>
  </si>
  <si>
    <t>Shares available for grant, Grants</t>
  </si>
  <si>
    <t>Shares available for grant, Exercises</t>
  </si>
  <si>
    <t>Shares available for grant, Forfeitures</t>
  </si>
  <si>
    <t>Shares available for grant, Expirations</t>
  </si>
  <si>
    <t>Shares available for grant, Ending</t>
  </si>
  <si>
    <t>Number of shares, Beginning</t>
  </si>
  <si>
    <t>Number of shares, Grants</t>
  </si>
  <si>
    <t>Number of shares, Exercises</t>
  </si>
  <si>
    <t>Number of shares, Forfeitures</t>
  </si>
  <si>
    <t>Number of shares, Expirations</t>
  </si>
  <si>
    <t>Number of shares, Ending</t>
  </si>
  <si>
    <t>Vested and expected to vest at December 31, 2017</t>
  </si>
  <si>
    <t>Exercisable at December 31, 2017</t>
  </si>
  <si>
    <t>Weighted-average exercise price, Beginning</t>
  </si>
  <si>
    <t>Weighted-average exercise price, Grants</t>
  </si>
  <si>
    <t>Weighted-average exercise price, Exercises</t>
  </si>
  <si>
    <t>Weighted-average exercise price, Forfeitures</t>
  </si>
  <si>
    <t>Weighted-average exercise price, Expirations</t>
  </si>
  <si>
    <t>Weighted-average exercise price, Ending</t>
  </si>
  <si>
    <t>STOCKHOLDERS' EQUITY (Details 3) - USD ($)</t>
  </si>
  <si>
    <t>Outstanding options, Number of shares Granted</t>
  </si>
  <si>
    <t>Outstanding options, Number of shares Exercised</t>
  </si>
  <si>
    <t>Outstanding options, Number of shares Forfeited</t>
  </si>
  <si>
    <t>Outstanding options, Number of shares outstanding</t>
  </si>
  <si>
    <t>Options, Vested and Expected to Vest, Number of shares</t>
  </si>
  <si>
    <t>Outstanding options, Weighted-average exercise price Granted</t>
  </si>
  <si>
    <t>Outstanding options, Weighted-average exercise price Exercised</t>
  </si>
  <si>
    <t>Outstanding options, Weighted-average exercise price Forfeited</t>
  </si>
  <si>
    <t>Outstanding options, Weighted-average exercise price</t>
  </si>
  <si>
    <t>Outstanding options, Weighted-average remaining contractual life (in years)</t>
  </si>
  <si>
    <t>4 years 3 months 18 days</t>
  </si>
  <si>
    <t>Exercisable options, Number of shares exercisable</t>
  </si>
  <si>
    <t>Exercisable options, Weighted-average exercise price</t>
  </si>
  <si>
    <t>Options, Vested and Expected to Vest, Outstanding, Weighted-average exercise price</t>
  </si>
  <si>
    <t>Options, Vested and Expected to Vest, Outstanding, Weighted Average Remaining Contractual life (in years)</t>
  </si>
  <si>
    <t>Exercisable options, Weighted-average remaining contractual life (in years)</t>
  </si>
  <si>
    <t>3 years 1 month 6 days</t>
  </si>
  <si>
    <t>Outstanding options, Intrinsic value of in-the-money options</t>
  </si>
  <si>
    <t>Options, Vested and Expected to Vest, Outstanding, Aggregate Intrinsic Value</t>
  </si>
  <si>
    <t>Exercisable options, Intrinsic value of in-the-money options</t>
  </si>
  <si>
    <t>STOCKHOLDERS' EQUITY (Details 4)</t>
  </si>
  <si>
    <t>Dividend yield</t>
  </si>
  <si>
    <t>0.00%</t>
  </si>
  <si>
    <t>Risk-free rate of return</t>
  </si>
  <si>
    <t>Expected life in years</t>
  </si>
  <si>
    <t>Volatility</t>
  </si>
  <si>
    <t>Forfeiture rate</t>
  </si>
  <si>
    <t>2.60%</t>
  </si>
  <si>
    <t>STOCKHOLDERS' EQUITY (Details 5) - $ / shares</t>
  </si>
  <si>
    <t>Share Based Compensation Warrant Activity [Line Items]</t>
  </si>
  <si>
    <t>Weighted Average exercise price, Issuances</t>
  </si>
  <si>
    <t>Weighted Average exercise price, Exercises</t>
  </si>
  <si>
    <t>Weighted Average exercise price, Beginning</t>
  </si>
  <si>
    <t>Weighted Average exercise price, Ending</t>
  </si>
  <si>
    <t>Number of shares, Issuances</t>
  </si>
  <si>
    <t>STOCKHOLDERS' EQUITY (Details Textual) - USD ($)</t>
  </si>
  <si>
    <t>Sep. 30, 2013</t>
  </si>
  <si>
    <t>Jul. 31, 2013</t>
  </si>
  <si>
    <t>Mar. 31, 2013</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2 months 23 days</t>
  </si>
  <si>
    <t>Stock Issued During Period Warrants Exercised</t>
  </si>
  <si>
    <t>Class of Warrant or Right, Number of Securities Called by Warrants or Rights</t>
  </si>
  <si>
    <t>Reduction In Exercise Of Warrants</t>
  </si>
  <si>
    <t>Proceeds from Warrant Exercises</t>
  </si>
  <si>
    <t>Other Nonoperating Expense</t>
  </si>
  <si>
    <t>Reprice Agreement Expenses</t>
  </si>
  <si>
    <t>Fair Value Adjustment of Warrants</t>
  </si>
  <si>
    <t>Professional Fees</t>
  </si>
  <si>
    <t>Share-based Compensation Arrangement by Share-based Payment Award, Number of Shares Available for Grant</t>
  </si>
  <si>
    <t>Additional Common Stock To Outstanding shares value percent</t>
  </si>
  <si>
    <t>2.00%</t>
  </si>
  <si>
    <t>Sabby Warrants [Member]</t>
  </si>
  <si>
    <t>Stock Issued During Period, Shares, New Issues</t>
  </si>
  <si>
    <t>Employee and Director [Member]</t>
  </si>
  <si>
    <t>Share-based Compensation Arrangement by Share-based Payment Award, Options, Grants in Period, Grant Date Intrinsic Value</t>
  </si>
  <si>
    <t>Stock Option and Incentive Plans [Member]</t>
  </si>
  <si>
    <t>INCOME TAXES (Details) - USD ($)</t>
  </si>
  <si>
    <t>Current income tax provision (benefit)</t>
  </si>
  <si>
    <t>Federal</t>
  </si>
  <si>
    <t>State</t>
  </si>
  <si>
    <t>Foreign</t>
  </si>
  <si>
    <t>Deferred income tax provision (benefit)</t>
  </si>
  <si>
    <t>Change in valuation allowance</t>
  </si>
  <si>
    <t>Total provision for income taxes</t>
  </si>
  <si>
    <t>INCOME TAXES (Details 1) - USD ($)</t>
  </si>
  <si>
    <t>Deferred tax assets:</t>
  </si>
  <si>
    <t>Net operating loss carryforwards</t>
  </si>
  <si>
    <t>Research and experimentation tax credit carryforward</t>
  </si>
  <si>
    <t>Charitable contribution carryforward</t>
  </si>
  <si>
    <t>Accrued expenses, deferred revenue and other</t>
  </si>
  <si>
    <t>Deferred Tax Assets, Gross</t>
  </si>
  <si>
    <t>Less: valuation allowance</t>
  </si>
  <si>
    <t>Net deferred tax assets</t>
  </si>
  <si>
    <t>INCOME TAXES (Details 2)</t>
  </si>
  <si>
    <t>Effective Income Tax Rate Reconciliation [Line Items]</t>
  </si>
  <si>
    <t>US Federal statutory rate</t>
  </si>
  <si>
    <t>State income tax, net of Federal benefit</t>
  </si>
  <si>
    <t>6.52%</t>
  </si>
  <si>
    <t>5.45%</t>
  </si>
  <si>
    <t>Foreign taxes</t>
  </si>
  <si>
    <t>25.61%</t>
  </si>
  <si>
    <t>(204.92%)</t>
  </si>
  <si>
    <t>(2.64%)</t>
  </si>
  <si>
    <t>13.56%</t>
  </si>
  <si>
    <t>Permanent differences and other</t>
  </si>
  <si>
    <t>(9.30%)</t>
  </si>
  <si>
    <t>16.61%</t>
  </si>
  <si>
    <t>Research and experimentation credits</t>
  </si>
  <si>
    <t>0.01%</t>
  </si>
  <si>
    <t>(0.57%)</t>
  </si>
  <si>
    <t>Foreign tax credits</t>
  </si>
  <si>
    <t>(25.61%)</t>
  </si>
  <si>
    <t>Changes in federal tax rate due to Tax Cuts and Jobs Act</t>
  </si>
  <si>
    <t>1612.67%</t>
  </si>
  <si>
    <t>(22.66%)</t>
  </si>
  <si>
    <t>(1451.18%)</t>
  </si>
  <si>
    <t>7.07%</t>
  </si>
  <si>
    <t>Effective Income Tax Rate Reconciliation, Percent</t>
  </si>
  <si>
    <t>25.62%</t>
  </si>
  <si>
    <t>INCOME TAXES (Details Textual) - USD ($) $ in Millions</t>
  </si>
  <si>
    <t>Dec. 31, 2009</t>
  </si>
  <si>
    <t>Income Taxes [Line Items]</t>
  </si>
  <si>
    <t>Operating Loss Carryforwards</t>
  </si>
  <si>
    <t>Research Tax Credit Carryforward [Member]</t>
  </si>
  <si>
    <t>Tax Credit Carryforward, Amount</t>
  </si>
  <si>
    <t>COMMITMENTS (Details)</t>
  </si>
  <si>
    <t>Operating Leased Assets [Line Items]</t>
  </si>
  <si>
    <t>2019</t>
  </si>
  <si>
    <t>2020</t>
  </si>
  <si>
    <t>COMMITMENTS (Details Textual) - Commitments [Member] - USD ($)</t>
  </si>
  <si>
    <t>1 Months Ended</t>
  </si>
  <si>
    <t>Feb. 28, 2017</t>
  </si>
  <si>
    <t>Operating Leases, Rent Expense, Net</t>
  </si>
  <si>
    <t>Severance Costs</t>
  </si>
  <si>
    <t>Lease Expiration Term</t>
  </si>
  <si>
    <t>July 2020</t>
  </si>
  <si>
    <t>SUBSEQUENT EVENTS (Details Textual) - USD ($)</t>
  </si>
  <si>
    <t>Subsequent Event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11</v>
      </c>
    </row>
    <row r="17" spans="1:3">
      <c r="A17" s="4" t="s">
        <v>29</v>
      </c>
      <c r="B17" s="4" t="s">
        <v>30</v>
      </c>
    </row>
    <row r="18" spans="1:3">
      <c r="A18" s="4" t="s">
        <v>31</v>
      </c>
      <c r="C18" s="6" t="n">
        <v>129581494</v>
      </c>
    </row>
    <row r="19" spans="1:3">
      <c r="A19" s="4" t="s">
        <v>32</v>
      </c>
      <c r="B19" s="4" t="s">
        <v>8</v>
      </c>
    </row>
    <row r="20" spans="1:3">
      <c r="A20" s="4" t="s">
        <v>33</v>
      </c>
      <c r="B20" s="4" t="s">
        <v>8</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42</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37261</v>
      </c>
      <c r="C3" s="5" t="n">
        <v>181708</v>
      </c>
    </row>
    <row r="4" spans="1:3">
      <c r="A4" s="4" t="s">
        <v>40</v>
      </c>
      <c r="B4" s="6" t="n">
        <v>36609</v>
      </c>
      <c r="C4" s="6" t="n">
        <v>35442</v>
      </c>
    </row>
    <row r="5" spans="1:3">
      <c r="A5" s="4" t="s">
        <v>41</v>
      </c>
      <c r="B5" s="6" t="n">
        <v>273870</v>
      </c>
      <c r="C5" s="6" t="n">
        <v>217150</v>
      </c>
    </row>
    <row r="6" spans="1:3">
      <c r="A6" s="4" t="s">
        <v>42</v>
      </c>
      <c r="B6" s="6" t="n">
        <v>1418</v>
      </c>
      <c r="C6" s="6" t="n">
        <v>4171</v>
      </c>
    </row>
    <row r="7" spans="1:3">
      <c r="A7" s="4" t="s">
        <v>43</v>
      </c>
      <c r="B7" s="6" t="n">
        <v>5752</v>
      </c>
      <c r="C7" s="6" t="n">
        <v>5752</v>
      </c>
    </row>
    <row r="8" spans="1:3">
      <c r="A8" s="4" t="s">
        <v>44</v>
      </c>
      <c r="B8" s="6" t="n">
        <v>281040</v>
      </c>
      <c r="C8" s="6" t="n">
        <v>227073</v>
      </c>
    </row>
    <row r="9" spans="1:3">
      <c r="A9" s="3" t="s">
        <v>45</v>
      </c>
    </row>
    <row r="10" spans="1:3">
      <c r="A10" s="4" t="s">
        <v>46</v>
      </c>
      <c r="B10" s="6" t="n">
        <v>92433</v>
      </c>
      <c r="C10" s="6" t="n">
        <v>66461</v>
      </c>
    </row>
    <row r="11" spans="1:3">
      <c r="A11" s="4" t="s">
        <v>47</v>
      </c>
      <c r="B11" s="6" t="n">
        <v>76761</v>
      </c>
      <c r="C11" s="6" t="n">
        <v>78893</v>
      </c>
    </row>
    <row r="12" spans="1:3">
      <c r="A12" s="4" t="s">
        <v>48</v>
      </c>
      <c r="B12" s="6" t="n">
        <v>91058</v>
      </c>
      <c r="C12" s="6" t="n">
        <v>232365</v>
      </c>
    </row>
    <row r="13" spans="1:3">
      <c r="A13" s="4" t="s">
        <v>49</v>
      </c>
      <c r="B13" s="6" t="n">
        <v>54754</v>
      </c>
      <c r="C13" s="6" t="n">
        <v>591036</v>
      </c>
    </row>
    <row r="14" spans="1:3">
      <c r="A14" s="4" t="s">
        <v>50</v>
      </c>
      <c r="B14" s="6" t="n">
        <v>0</v>
      </c>
      <c r="C14" s="6" t="n">
        <v>1184334</v>
      </c>
    </row>
    <row r="15" spans="1:3">
      <c r="A15" s="4" t="s">
        <v>51</v>
      </c>
      <c r="B15" s="6" t="n">
        <v>315006</v>
      </c>
      <c r="C15" s="6" t="n">
        <v>2153089</v>
      </c>
    </row>
    <row r="16" spans="1:3">
      <c r="A16" s="3" t="s">
        <v>52</v>
      </c>
    </row>
    <row r="17" spans="1:3">
      <c r="A17" s="4" t="s">
        <v>47</v>
      </c>
      <c r="B17" s="6" t="n">
        <v>2178087</v>
      </c>
      <c r="C17" s="6" t="n">
        <v>2045622</v>
      </c>
    </row>
    <row r="18" spans="1:3">
      <c r="A18" s="4" t="s">
        <v>49</v>
      </c>
      <c r="B18" s="6" t="n">
        <v>0</v>
      </c>
      <c r="C18" s="6" t="n">
        <v>43819</v>
      </c>
    </row>
    <row r="19" spans="1:3">
      <c r="A19" s="4" t="s">
        <v>50</v>
      </c>
      <c r="B19" s="6" t="n">
        <v>0</v>
      </c>
      <c r="C19" s="6" t="n">
        <v>100835</v>
      </c>
    </row>
    <row r="20" spans="1:3">
      <c r="A20" s="4" t="s">
        <v>53</v>
      </c>
      <c r="B20" s="6" t="n">
        <v>2493093</v>
      </c>
      <c r="C20" s="6" t="n">
        <v>4343365</v>
      </c>
    </row>
    <row r="21" spans="1:3">
      <c r="A21" s="4" t="s">
        <v>54</v>
      </c>
      <c r="B21" s="4" t="s">
        <v>55</v>
      </c>
      <c r="C21" s="4" t="s">
        <v>55</v>
      </c>
    </row>
    <row r="22" spans="1:3">
      <c r="A22" s="3" t="s">
        <v>56</v>
      </c>
    </row>
    <row r="23" spans="1:3">
      <c r="A23" s="4" t="s">
        <v>57</v>
      </c>
      <c r="B23" s="6" t="n">
        <v>0</v>
      </c>
      <c r="C23" s="6" t="n">
        <v>0</v>
      </c>
    </row>
    <row r="24" spans="1:3">
      <c r="A24" s="4" t="s">
        <v>58</v>
      </c>
      <c r="B24" s="6" t="n">
        <v>128433</v>
      </c>
      <c r="C24" s="6" t="n">
        <v>109790</v>
      </c>
    </row>
    <row r="25" spans="1:3">
      <c r="A25" s="4" t="s">
        <v>59</v>
      </c>
      <c r="B25" s="6" t="n">
        <v>103541291</v>
      </c>
      <c r="C25" s="6" t="n">
        <v>100333144</v>
      </c>
    </row>
    <row r="26" spans="1:3">
      <c r="A26" s="4" t="s">
        <v>60</v>
      </c>
      <c r="B26" s="6" t="n">
        <v>-105881777</v>
      </c>
      <c r="C26" s="6" t="n">
        <v>-104559226</v>
      </c>
    </row>
    <row r="27" spans="1:3">
      <c r="A27" s="4" t="s">
        <v>61</v>
      </c>
      <c r="B27" s="6" t="n">
        <v>-2212053</v>
      </c>
      <c r="C27" s="6" t="n">
        <v>-4116292</v>
      </c>
    </row>
    <row r="28" spans="1:3">
      <c r="A28" s="4" t="s">
        <v>62</v>
      </c>
      <c r="B28" s="5" t="n">
        <v>281040</v>
      </c>
      <c r="C28" s="5" t="n">
        <v>227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46</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5</v>
      </c>
      <c r="B1" s="2" t="s">
        <v>256</v>
      </c>
      <c r="C1" s="2" t="s">
        <v>257</v>
      </c>
      <c r="D1" s="2" t="s">
        <v>258</v>
      </c>
      <c r="E1" s="2" t="s">
        <v>259</v>
      </c>
      <c r="F1" s="2" t="s">
        <v>260</v>
      </c>
      <c r="G1" s="2" t="s">
        <v>261</v>
      </c>
      <c r="H1" s="2" t="s">
        <v>2</v>
      </c>
      <c r="I1" s="2" t="s">
        <v>262</v>
      </c>
      <c r="J1" s="2" t="s">
        <v>37</v>
      </c>
      <c r="K1" s="2" t="s">
        <v>263</v>
      </c>
    </row>
    <row r="2" spans="1:11">
      <c r="A2" s="3" t="s">
        <v>264</v>
      </c>
    </row>
    <row r="3" spans="1:11">
      <c r="A3" s="4" t="s">
        <v>265</v>
      </c>
      <c r="H3" s="5" t="n">
        <v>237261</v>
      </c>
      <c r="J3" s="5" t="n">
        <v>181708</v>
      </c>
      <c r="K3" s="5" t="n">
        <v>769495</v>
      </c>
    </row>
    <row r="4" spans="1:11">
      <c r="A4" s="4" t="s">
        <v>266</v>
      </c>
      <c r="H4" s="5" t="n">
        <v>-105881777</v>
      </c>
      <c r="J4" s="5" t="n">
        <v>-104559226</v>
      </c>
    </row>
    <row r="5" spans="1:11">
      <c r="A5" s="4" t="s">
        <v>267</v>
      </c>
      <c r="H5" s="8" t="n">
        <v>0.12</v>
      </c>
    </row>
    <row r="6" spans="1:11">
      <c r="A6" s="4" t="s">
        <v>268</v>
      </c>
      <c r="H6" s="8" t="n">
        <v>0.18</v>
      </c>
      <c r="I6" s="9" t="n">
        <v>0.2301</v>
      </c>
    </row>
    <row r="7" spans="1:11">
      <c r="A7" s="4" t="s">
        <v>269</v>
      </c>
      <c r="H7" s="4" t="s">
        <v>270</v>
      </c>
    </row>
    <row r="8" spans="1:11">
      <c r="A8" s="4" t="s">
        <v>271</v>
      </c>
    </row>
    <row r="9" spans="1:11">
      <c r="A9" s="3" t="s">
        <v>264</v>
      </c>
    </row>
    <row r="10" spans="1:11">
      <c r="A10" s="4" t="s">
        <v>272</v>
      </c>
      <c r="B10" s="5" t="n">
        <v>55000</v>
      </c>
      <c r="C10" s="5" t="n">
        <v>1300000</v>
      </c>
      <c r="D10" s="5" t="n">
        <v>321000</v>
      </c>
      <c r="E10" s="5" t="n">
        <v>100000</v>
      </c>
      <c r="F10" s="5" t="n">
        <v>225000</v>
      </c>
      <c r="G10" s="5" t="n">
        <v>300000</v>
      </c>
    </row>
    <row r="11" spans="1:11">
      <c r="A11" s="4" t="s">
        <v>267</v>
      </c>
      <c r="B11" s="8" t="n">
        <v>0.06</v>
      </c>
      <c r="D11" s="8" t="n">
        <v>0.06</v>
      </c>
      <c r="E11" s="8" t="n">
        <v>0.06</v>
      </c>
      <c r="F11" s="8" t="n">
        <v>0.06</v>
      </c>
      <c r="G11" s="8" t="n">
        <v>0.15</v>
      </c>
    </row>
    <row r="12" spans="1:11">
      <c r="A12" s="4" t="s">
        <v>269</v>
      </c>
      <c r="B12" s="4" t="s">
        <v>273</v>
      </c>
      <c r="D12" s="4" t="s">
        <v>273</v>
      </c>
      <c r="E12" s="4" t="s">
        <v>273</v>
      </c>
      <c r="F12" s="4" t="s">
        <v>273</v>
      </c>
      <c r="G12" s="4" t="s">
        <v>273</v>
      </c>
    </row>
    <row r="13" spans="1:11">
      <c r="A13" s="4" t="s">
        <v>274</v>
      </c>
    </row>
    <row r="14" spans="1:11">
      <c r="A14" s="3" t="s">
        <v>264</v>
      </c>
    </row>
    <row r="15" spans="1:11">
      <c r="A15" s="4" t="s">
        <v>272</v>
      </c>
      <c r="C15" s="6" t="n">
        <v>650000</v>
      </c>
    </row>
    <row r="16" spans="1:11">
      <c r="A16" s="4" t="s">
        <v>275</v>
      </c>
    </row>
    <row r="17" spans="1:11">
      <c r="A17" s="3" t="s">
        <v>264</v>
      </c>
    </row>
    <row r="18" spans="1:11">
      <c r="A18" s="4" t="s">
        <v>272</v>
      </c>
      <c r="C18" s="5" t="n">
        <v>6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6</v>
      </c>
      <c r="B1" s="2" t="s">
        <v>2</v>
      </c>
      <c r="C1" s="2" t="s">
        <v>37</v>
      </c>
    </row>
    <row r="2" spans="1:3">
      <c r="A2" s="4" t="s">
        <v>47</v>
      </c>
      <c r="B2" s="5" t="n">
        <v>2254848</v>
      </c>
      <c r="C2" s="5" t="n">
        <v>21245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77</v>
      </c>
      <c r="B1" s="2" t="s">
        <v>1</v>
      </c>
    </row>
    <row r="2" spans="1:3">
      <c r="B2" s="2" t="s">
        <v>2</v>
      </c>
      <c r="C2" s="2" t="s">
        <v>37</v>
      </c>
    </row>
    <row r="3" spans="1:3">
      <c r="A3" s="3" t="s">
        <v>278</v>
      </c>
    </row>
    <row r="4" spans="1:3">
      <c r="A4" s="4" t="s">
        <v>279</v>
      </c>
      <c r="B4" s="6" t="n">
        <v>14182086</v>
      </c>
      <c r="C4" s="6" t="n">
        <v>25146533</v>
      </c>
    </row>
    <row r="5" spans="1:3">
      <c r="A5" s="4" t="s">
        <v>280</v>
      </c>
      <c r="B5" s="5" t="n">
        <v>276129</v>
      </c>
      <c r="C5" s="5" t="n">
        <v>271377</v>
      </c>
    </row>
    <row r="6" spans="1:3">
      <c r="A6" s="4" t="s">
        <v>281</v>
      </c>
      <c r="B6" s="4" t="s">
        <v>282</v>
      </c>
    </row>
    <row r="7" spans="1:3">
      <c r="A7" s="4" t="s">
        <v>283</v>
      </c>
      <c r="B7" s="5" t="n">
        <v>2753</v>
      </c>
      <c r="C7" s="5" t="n">
        <v>3048</v>
      </c>
    </row>
    <row r="8" spans="1:3">
      <c r="A8" s="4" t="s">
        <v>284</v>
      </c>
      <c r="B8" s="4" t="s">
        <v>273</v>
      </c>
    </row>
    <row r="9" spans="1:3">
      <c r="A9" s="4" t="s">
        <v>285</v>
      </c>
      <c r="C9" s="6" t="n">
        <v>13485897</v>
      </c>
    </row>
    <row r="10" spans="1:3">
      <c r="A10" s="4" t="s">
        <v>286</v>
      </c>
      <c r="B10" s="4" t="s">
        <v>287</v>
      </c>
      <c r="C10" s="4" t="s">
        <v>288</v>
      </c>
    </row>
    <row r="11" spans="1:3">
      <c r="A11" s="4" t="s">
        <v>289</v>
      </c>
      <c r="B11" s="4" t="s">
        <v>290</v>
      </c>
    </row>
    <row r="12" spans="1:3">
      <c r="A12" s="4" t="s">
        <v>291</v>
      </c>
      <c r="B12" s="5" t="n">
        <v>58073</v>
      </c>
    </row>
    <row r="13" spans="1:3">
      <c r="A13" s="4" t="s">
        <v>292</v>
      </c>
      <c r="B13" s="6" t="n">
        <v>77000</v>
      </c>
    </row>
    <row r="14" spans="1:3">
      <c r="A14" s="4" t="s">
        <v>293</v>
      </c>
      <c r="B14" s="5" t="n">
        <v>1285169</v>
      </c>
      <c r="C14" s="5" t="n">
        <v>0</v>
      </c>
    </row>
    <row r="15" spans="1:3">
      <c r="A15" s="4" t="s">
        <v>294</v>
      </c>
    </row>
    <row r="16" spans="1:3">
      <c r="A16" s="3" t="s">
        <v>278</v>
      </c>
    </row>
    <row r="17" spans="1:3">
      <c r="A17" s="4" t="s">
        <v>293</v>
      </c>
      <c r="C17" s="5" t="n">
        <v>1300000</v>
      </c>
    </row>
    <row r="18" spans="1:3">
      <c r="A18" s="4" t="s">
        <v>295</v>
      </c>
    </row>
    <row r="19" spans="1:3">
      <c r="A19" s="3" t="s">
        <v>278</v>
      </c>
    </row>
    <row r="20" spans="1:3">
      <c r="A20" s="4" t="s">
        <v>296</v>
      </c>
      <c r="B20" s="4" t="s">
        <v>297</v>
      </c>
    </row>
    <row r="21" spans="1:3">
      <c r="A21" s="4" t="s">
        <v>298</v>
      </c>
    </row>
    <row r="22" spans="1:3">
      <c r="A22" s="3" t="s">
        <v>278</v>
      </c>
    </row>
    <row r="23" spans="1:3">
      <c r="A23" s="4" t="s">
        <v>296</v>
      </c>
      <c r="B23" s="4" t="s">
        <v>299</v>
      </c>
    </row>
    <row r="24" spans="1:3">
      <c r="A24" s="4" t="s">
        <v>300</v>
      </c>
    </row>
    <row r="25" spans="1:3">
      <c r="A25" s="3" t="s">
        <v>278</v>
      </c>
    </row>
    <row r="26" spans="1:3">
      <c r="A26" s="4" t="s">
        <v>286</v>
      </c>
      <c r="B26" s="4" t="s">
        <v>2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303</v>
      </c>
    </row>
    <row r="4" spans="1:2">
      <c r="A4" s="4" t="s">
        <v>304</v>
      </c>
      <c r="B4" s="5" t="n">
        <v>100835</v>
      </c>
    </row>
    <row r="5" spans="1:2">
      <c r="A5" s="4" t="s">
        <v>305</v>
      </c>
      <c r="B5" s="6" t="n">
        <v>0</v>
      </c>
    </row>
    <row r="6" spans="1:2">
      <c r="A6" s="4" t="s">
        <v>306</v>
      </c>
    </row>
    <row r="7" spans="1:2">
      <c r="A7" s="3" t="s">
        <v>303</v>
      </c>
    </row>
    <row r="8" spans="1:2">
      <c r="A8" s="4" t="s">
        <v>304</v>
      </c>
      <c r="B8" s="6" t="n">
        <v>412500</v>
      </c>
    </row>
    <row r="9" spans="1:2">
      <c r="A9" s="4" t="s">
        <v>307</v>
      </c>
      <c r="B9" s="6" t="n">
        <v>0</v>
      </c>
    </row>
    <row r="10" spans="1:2">
      <c r="A10" s="4" t="s">
        <v>308</v>
      </c>
      <c r="B10" s="6" t="n">
        <v>0</v>
      </c>
    </row>
    <row r="11" spans="1:2">
      <c r="A11" s="4" t="s">
        <v>309</v>
      </c>
      <c r="B11" s="6" t="n">
        <v>-412500</v>
      </c>
    </row>
    <row r="12" spans="1:2">
      <c r="A12" s="4" t="s">
        <v>305</v>
      </c>
      <c r="B12" s="6" t="n">
        <v>0</v>
      </c>
    </row>
    <row r="13" spans="1:2">
      <c r="A13" s="4" t="s">
        <v>310</v>
      </c>
    </row>
    <row r="14" spans="1:2">
      <c r="A14" s="3" t="s">
        <v>303</v>
      </c>
    </row>
    <row r="15" spans="1:2">
      <c r="A15" s="4" t="s">
        <v>304</v>
      </c>
      <c r="B15" s="6" t="n">
        <v>183334</v>
      </c>
    </row>
    <row r="16" spans="1:2">
      <c r="A16" s="4" t="s">
        <v>307</v>
      </c>
      <c r="B16" s="6" t="n">
        <v>0</v>
      </c>
    </row>
    <row r="17" spans="1:2">
      <c r="A17" s="4" t="s">
        <v>308</v>
      </c>
      <c r="B17" s="6" t="n">
        <v>0</v>
      </c>
    </row>
    <row r="18" spans="1:2">
      <c r="A18" s="4" t="s">
        <v>309</v>
      </c>
      <c r="B18" s="6" t="n">
        <v>-183334</v>
      </c>
    </row>
    <row r="19" spans="1:2">
      <c r="A19" s="4" t="s">
        <v>305</v>
      </c>
      <c r="B19" s="6" t="n">
        <v>0</v>
      </c>
    </row>
    <row r="20" spans="1:2">
      <c r="A20" s="4" t="s">
        <v>311</v>
      </c>
    </row>
    <row r="21" spans="1:2">
      <c r="A21" s="3" t="s">
        <v>303</v>
      </c>
    </row>
    <row r="22" spans="1:2">
      <c r="A22" s="4" t="s">
        <v>304</v>
      </c>
      <c r="B22" s="6" t="n">
        <v>588500</v>
      </c>
    </row>
    <row r="23" spans="1:2">
      <c r="A23" s="4" t="s">
        <v>307</v>
      </c>
      <c r="B23" s="6" t="n">
        <v>0</v>
      </c>
    </row>
    <row r="24" spans="1:2">
      <c r="A24" s="4" t="s">
        <v>308</v>
      </c>
      <c r="B24" s="6" t="n">
        <v>0</v>
      </c>
    </row>
    <row r="25" spans="1:2">
      <c r="A25" s="4" t="s">
        <v>309</v>
      </c>
      <c r="B25" s="6" t="n">
        <v>-588500</v>
      </c>
    </row>
    <row r="26" spans="1:2">
      <c r="A26" s="4" t="s">
        <v>305</v>
      </c>
      <c r="B26" s="6" t="n">
        <v>0</v>
      </c>
    </row>
    <row r="27" spans="1:2">
      <c r="A27" s="4" t="s">
        <v>312</v>
      </c>
    </row>
    <row r="28" spans="1:2">
      <c r="A28" s="3" t="s">
        <v>303</v>
      </c>
    </row>
    <row r="29" spans="1:2">
      <c r="A29" s="4" t="s">
        <v>304</v>
      </c>
      <c r="B29" s="6" t="n">
        <v>100835</v>
      </c>
    </row>
    <row r="30" spans="1:2">
      <c r="A30" s="4" t="s">
        <v>307</v>
      </c>
      <c r="B30" s="6" t="n">
        <v>0</v>
      </c>
    </row>
    <row r="31" spans="1:2">
      <c r="A31" s="4" t="s">
        <v>308</v>
      </c>
      <c r="B31" s="6" t="n">
        <v>0</v>
      </c>
    </row>
    <row r="32" spans="1:2">
      <c r="A32" s="4" t="s">
        <v>309</v>
      </c>
      <c r="B32" s="6" t="n">
        <v>-100835</v>
      </c>
    </row>
    <row r="33" spans="1:2">
      <c r="A33" s="4" t="s">
        <v>305</v>
      </c>
      <c r="B33" s="6" t="n">
        <v>0</v>
      </c>
    </row>
    <row r="34" spans="1:2">
      <c r="A34" s="4" t="s">
        <v>313</v>
      </c>
    </row>
    <row r="35" spans="1:2">
      <c r="A35" s="3" t="s">
        <v>303</v>
      </c>
    </row>
    <row r="36" spans="1:2">
      <c r="A36" s="4" t="s">
        <v>307</v>
      </c>
      <c r="B36" s="6" t="n">
        <v>0</v>
      </c>
    </row>
    <row r="37" spans="1:2">
      <c r="A37" s="4" t="s">
        <v>308</v>
      </c>
      <c r="B37" s="6" t="n">
        <v>0</v>
      </c>
    </row>
    <row r="38" spans="1:2">
      <c r="A38" s="4" t="s">
        <v>309</v>
      </c>
      <c r="B38" s="6" t="n">
        <v>-1285169</v>
      </c>
    </row>
    <row r="39" spans="1:2">
      <c r="A39" s="4" t="s">
        <v>305</v>
      </c>
      <c r="B39" s="5" t="n">
        <v>12851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v>
      </c>
      <c r="B1" s="2" t="s">
        <v>2</v>
      </c>
      <c r="C1" s="2" t="s">
        <v>37</v>
      </c>
    </row>
    <row r="2" spans="1:3">
      <c r="A2" s="4" t="s">
        <v>64</v>
      </c>
      <c r="B2" s="5" t="n">
        <v>97921</v>
      </c>
      <c r="C2" s="5" t="n">
        <v>95168</v>
      </c>
    </row>
    <row r="3" spans="1:3">
      <c r="A3" s="4" t="s">
        <v>65</v>
      </c>
      <c r="B3" s="7" t="n">
        <v>0.001</v>
      </c>
      <c r="C3" s="7" t="n">
        <v>0.001</v>
      </c>
    </row>
    <row r="4" spans="1:3">
      <c r="A4" s="4" t="s">
        <v>66</v>
      </c>
      <c r="B4" s="6" t="n">
        <v>1000000</v>
      </c>
      <c r="C4" s="6" t="n">
        <v>1000000</v>
      </c>
    </row>
    <row r="5" spans="1:3">
      <c r="A5" s="4" t="s">
        <v>67</v>
      </c>
      <c r="B5" s="6" t="n">
        <v>0</v>
      </c>
      <c r="C5" s="6" t="n">
        <v>0</v>
      </c>
    </row>
    <row r="6" spans="1:3">
      <c r="A6" s="4" t="s">
        <v>68</v>
      </c>
      <c r="B6" s="7" t="n">
        <v>0.001</v>
      </c>
      <c r="C6" s="7" t="n">
        <v>0.001</v>
      </c>
    </row>
    <row r="7" spans="1:3">
      <c r="A7" s="4" t="s">
        <v>69</v>
      </c>
      <c r="B7" s="6" t="n">
        <v>200000000</v>
      </c>
      <c r="C7" s="6" t="n">
        <v>200000000</v>
      </c>
    </row>
    <row r="8" spans="1:3">
      <c r="A8" s="4" t="s">
        <v>70</v>
      </c>
      <c r="B8" s="6" t="n">
        <v>128432478</v>
      </c>
      <c r="C8" s="6" t="n">
        <v>109789703</v>
      </c>
    </row>
    <row r="9" spans="1:3">
      <c r="A9" s="4" t="s">
        <v>71</v>
      </c>
      <c r="B9" s="6" t="n">
        <v>128432478</v>
      </c>
      <c r="C9" s="6" t="n">
        <v>109789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4</v>
      </c>
      <c r="B1" s="2" t="s">
        <v>2</v>
      </c>
      <c r="C1" s="2" t="s">
        <v>37</v>
      </c>
    </row>
    <row r="2" spans="1:3">
      <c r="A2" s="3" t="s">
        <v>303</v>
      </c>
    </row>
    <row r="3" spans="1:3">
      <c r="A3" s="4" t="s">
        <v>315</v>
      </c>
      <c r="B3" s="5" t="n">
        <v>237261</v>
      </c>
      <c r="C3" s="5" t="n">
        <v>1817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16</v>
      </c>
      <c r="B1" s="2" t="s">
        <v>317</v>
      </c>
      <c r="C1" s="2" t="s">
        <v>2</v>
      </c>
      <c r="D1" s="2" t="s">
        <v>318</v>
      </c>
      <c r="E1" s="2" t="s">
        <v>319</v>
      </c>
      <c r="F1" s="2" t="s">
        <v>320</v>
      </c>
      <c r="G1" s="2" t="s">
        <v>321</v>
      </c>
      <c r="H1" s="2" t="s">
        <v>37</v>
      </c>
    </row>
    <row r="2" spans="1:8">
      <c r="A2" s="3" t="s">
        <v>322</v>
      </c>
    </row>
    <row r="3" spans="1:8">
      <c r="A3" s="4" t="s">
        <v>323</v>
      </c>
      <c r="F3" s="5" t="n">
        <v>5000</v>
      </c>
    </row>
    <row r="4" spans="1:8">
      <c r="A4" s="4" t="s">
        <v>324</v>
      </c>
      <c r="D4" s="5" t="n">
        <v>2000</v>
      </c>
      <c r="E4" s="5" t="n">
        <v>25000</v>
      </c>
    </row>
    <row r="5" spans="1:8">
      <c r="A5" s="4" t="s">
        <v>325</v>
      </c>
      <c r="C5" s="5" t="n">
        <v>1000000</v>
      </c>
    </row>
    <row r="6" spans="1:8">
      <c r="A6" s="4" t="s">
        <v>326</v>
      </c>
      <c r="C6" s="5" t="n">
        <v>2178087</v>
      </c>
      <c r="H6" s="5" t="n">
        <v>2045622</v>
      </c>
    </row>
    <row r="7" spans="1:8">
      <c r="A7" s="4" t="s">
        <v>327</v>
      </c>
      <c r="C7" s="4" t="s">
        <v>328</v>
      </c>
    </row>
    <row r="8" spans="1:8">
      <c r="A8" s="4" t="s">
        <v>329</v>
      </c>
      <c r="C8" s="5" t="n">
        <v>3000000</v>
      </c>
    </row>
    <row r="9" spans="1:8">
      <c r="A9" s="4" t="s">
        <v>330</v>
      </c>
      <c r="G9" s="5" t="n">
        <v>25000</v>
      </c>
    </row>
    <row r="10" spans="1:8">
      <c r="A10" s="4" t="s">
        <v>331</v>
      </c>
      <c r="C10" s="4" t="s">
        <v>332</v>
      </c>
    </row>
    <row r="11" spans="1:8">
      <c r="A11" s="4" t="s">
        <v>333</v>
      </c>
    </row>
    <row r="12" spans="1:8">
      <c r="A12" s="3" t="s">
        <v>322</v>
      </c>
    </row>
    <row r="13" spans="1:8">
      <c r="A13" s="4" t="s">
        <v>326</v>
      </c>
      <c r="C13" s="5" t="n">
        <v>1101225</v>
      </c>
      <c r="H13" s="6" t="n">
        <v>1148544</v>
      </c>
    </row>
    <row r="14" spans="1:8">
      <c r="A14" s="4" t="s">
        <v>334</v>
      </c>
      <c r="C14" s="4" t="s">
        <v>335</v>
      </c>
    </row>
    <row r="15" spans="1:8">
      <c r="A15" s="4" t="s">
        <v>336</v>
      </c>
      <c r="B15" s="5" t="n">
        <v>250000</v>
      </c>
    </row>
    <row r="16" spans="1:8">
      <c r="A16" s="4" t="s">
        <v>296</v>
      </c>
      <c r="C16" s="4" t="s">
        <v>297</v>
      </c>
    </row>
    <row r="17" spans="1:8">
      <c r="A17" s="4" t="s">
        <v>337</v>
      </c>
    </row>
    <row r="18" spans="1:8">
      <c r="A18" s="3" t="s">
        <v>322</v>
      </c>
    </row>
    <row r="19" spans="1:8">
      <c r="A19" s="4" t="s">
        <v>338</v>
      </c>
      <c r="C19" s="5" t="n">
        <v>3500000</v>
      </c>
    </row>
    <row r="20" spans="1:8">
      <c r="A20" s="4" t="s">
        <v>339</v>
      </c>
    </row>
    <row r="21" spans="1:8">
      <c r="A21" s="3" t="s">
        <v>322</v>
      </c>
    </row>
    <row r="22" spans="1:8">
      <c r="A22" s="4" t="s">
        <v>326</v>
      </c>
      <c r="C22" s="6" t="n">
        <v>753623</v>
      </c>
      <c r="H22" s="6" t="n">
        <v>575971</v>
      </c>
    </row>
    <row r="23" spans="1:8">
      <c r="A23" s="4" t="s">
        <v>338</v>
      </c>
      <c r="C23" s="5" t="n">
        <v>3500000</v>
      </c>
    </row>
    <row r="24" spans="1:8">
      <c r="A24" s="4" t="s">
        <v>296</v>
      </c>
      <c r="C24" s="4" t="s">
        <v>299</v>
      </c>
    </row>
    <row r="25" spans="1:8">
      <c r="A25" s="4" t="s">
        <v>340</v>
      </c>
    </row>
    <row r="26" spans="1:8">
      <c r="A26" s="3" t="s">
        <v>322</v>
      </c>
    </row>
    <row r="27" spans="1:8">
      <c r="A27" s="4" t="s">
        <v>336</v>
      </c>
      <c r="F27" s="6" t="n">
        <v>200000</v>
      </c>
    </row>
    <row r="28" spans="1:8">
      <c r="A28" s="4" t="s">
        <v>341</v>
      </c>
    </row>
    <row r="29" spans="1:8">
      <c r="A29" s="3" t="s">
        <v>322</v>
      </c>
    </row>
    <row r="30" spans="1:8">
      <c r="A30" s="4" t="s">
        <v>326</v>
      </c>
      <c r="C30" s="5" t="n">
        <v>400000</v>
      </c>
      <c r="H30" s="5" t="n">
        <v>400000</v>
      </c>
    </row>
    <row r="31" spans="1:8">
      <c r="A31" s="4" t="s">
        <v>336</v>
      </c>
      <c r="F31" s="5"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2</v>
      </c>
      <c r="B1" s="2" t="s">
        <v>2</v>
      </c>
      <c r="C1" s="2" t="s">
        <v>37</v>
      </c>
    </row>
    <row r="2" spans="1:3">
      <c r="A2" s="3" t="s">
        <v>343</v>
      </c>
    </row>
    <row r="3" spans="1:3">
      <c r="A3" s="4" t="s">
        <v>344</v>
      </c>
      <c r="B3" s="5" t="n">
        <v>7604</v>
      </c>
      <c r="C3" s="5" t="n">
        <v>2508</v>
      </c>
    </row>
    <row r="4" spans="1:3">
      <c r="A4" s="4" t="s">
        <v>345</v>
      </c>
      <c r="B4" s="6" t="n">
        <v>29005</v>
      </c>
      <c r="C4" s="6" t="n">
        <v>32934</v>
      </c>
    </row>
    <row r="5" spans="1:3">
      <c r="A5" s="4" t="s">
        <v>346</v>
      </c>
      <c r="B5" s="5" t="n">
        <v>36609</v>
      </c>
      <c r="C5" s="5" t="n">
        <v>354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7</v>
      </c>
      <c r="B1" s="2" t="s">
        <v>2</v>
      </c>
      <c r="C1" s="2" t="s">
        <v>37</v>
      </c>
    </row>
    <row r="2" spans="1:3">
      <c r="A2" s="3" t="s">
        <v>343</v>
      </c>
    </row>
    <row r="3" spans="1:3">
      <c r="A3" s="4" t="s">
        <v>348</v>
      </c>
      <c r="B3" s="5" t="n">
        <v>9480</v>
      </c>
      <c r="C3" s="5" t="n">
        <v>9156</v>
      </c>
    </row>
    <row r="4" spans="1:3">
      <c r="A4" s="4" t="s">
        <v>349</v>
      </c>
      <c r="B4" s="6" t="n">
        <v>32459</v>
      </c>
      <c r="C4" s="6" t="n">
        <v>34771</v>
      </c>
    </row>
    <row r="5" spans="1:3">
      <c r="A5" s="4" t="s">
        <v>350</v>
      </c>
      <c r="B5" s="6" t="n">
        <v>35411</v>
      </c>
      <c r="C5" s="6" t="n">
        <v>32368</v>
      </c>
    </row>
    <row r="6" spans="1:3">
      <c r="A6" s="4" t="s">
        <v>351</v>
      </c>
      <c r="B6" s="6" t="n">
        <v>13708</v>
      </c>
      <c r="C6" s="6" t="n">
        <v>156070</v>
      </c>
    </row>
    <row r="7" spans="1:3">
      <c r="A7" s="4" t="s">
        <v>352</v>
      </c>
      <c r="B7" s="5" t="n">
        <v>91058</v>
      </c>
      <c r="C7" s="5" t="n">
        <v>2323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54"/>
    <col customWidth="1" max="2" min="2" width="27"/>
  </cols>
  <sheetData>
    <row r="1" spans="1:2">
      <c r="A1" s="1" t="s">
        <v>353</v>
      </c>
      <c r="B1" s="2" t="s">
        <v>354</v>
      </c>
    </row>
    <row r="2" spans="1:2">
      <c r="A2" s="4" t="s">
        <v>355</v>
      </c>
    </row>
    <row r="3" spans="1:2">
      <c r="A3" s="3" t="s">
        <v>356</v>
      </c>
    </row>
    <row r="4" spans="1:2">
      <c r="A4" s="4" t="s">
        <v>357</v>
      </c>
      <c r="B4" s="5" t="n">
        <v>150000</v>
      </c>
    </row>
    <row r="5" spans="1:2">
      <c r="A5" s="4" t="s">
        <v>358</v>
      </c>
    </row>
    <row r="6" spans="1:2">
      <c r="A6" s="3" t="s">
        <v>356</v>
      </c>
    </row>
    <row r="7" spans="1:2">
      <c r="A7" s="4" t="s">
        <v>357</v>
      </c>
      <c r="B7" s="5" t="n">
        <v>200000</v>
      </c>
    </row>
    <row r="8" spans="1:2">
      <c r="A8" s="4" t="s">
        <v>359</v>
      </c>
      <c r="B8" s="6" t="n">
        <v>266667</v>
      </c>
    </row>
    <row r="9" spans="1:2">
      <c r="A9" s="4" t="s">
        <v>360</v>
      </c>
    </row>
    <row r="10" spans="1:2">
      <c r="A10" s="3" t="s">
        <v>356</v>
      </c>
    </row>
    <row r="11" spans="1:2">
      <c r="A11" s="4" t="s">
        <v>357</v>
      </c>
      <c r="B11" s="5" t="n">
        <v>50000</v>
      </c>
    </row>
    <row r="12" spans="1:2">
      <c r="A12" s="4" t="s">
        <v>361</v>
      </c>
    </row>
    <row r="13" spans="1:2">
      <c r="A13" s="3" t="s">
        <v>356</v>
      </c>
    </row>
    <row r="14" spans="1:2">
      <c r="A14" s="4" t="s">
        <v>357</v>
      </c>
      <c r="B14" s="6" t="n">
        <v>50000</v>
      </c>
    </row>
    <row r="15" spans="1:2">
      <c r="A15" s="4" t="s">
        <v>362</v>
      </c>
    </row>
    <row r="16" spans="1:2">
      <c r="A16" s="3" t="s">
        <v>356</v>
      </c>
    </row>
    <row r="17" spans="1:2">
      <c r="A17" s="4" t="s">
        <v>357</v>
      </c>
      <c r="B17" s="6" t="n">
        <v>100000</v>
      </c>
    </row>
    <row r="18" spans="1:2">
      <c r="A18" s="4" t="s">
        <v>363</v>
      </c>
    </row>
    <row r="19" spans="1:2">
      <c r="A19" s="3" t="s">
        <v>356</v>
      </c>
    </row>
    <row r="20" spans="1:2">
      <c r="A20" s="4" t="s">
        <v>357</v>
      </c>
      <c r="B20" s="5" t="n">
        <v>50000</v>
      </c>
    </row>
    <row r="21" spans="1:2">
      <c r="A21" s="4" t="s">
        <v>359</v>
      </c>
      <c r="B21" s="6" t="n">
        <v>66667</v>
      </c>
    </row>
    <row r="22" spans="1:2">
      <c r="A22" s="4" t="s">
        <v>364</v>
      </c>
    </row>
    <row r="23" spans="1:2">
      <c r="A23" s="3" t="s">
        <v>356</v>
      </c>
    </row>
    <row r="24" spans="1:2">
      <c r="A24" s="4" t="s">
        <v>357</v>
      </c>
      <c r="B24" s="5" t="n">
        <v>25000</v>
      </c>
    </row>
    <row r="25" spans="1:2">
      <c r="A25" s="4" t="s">
        <v>365</v>
      </c>
    </row>
    <row r="26" spans="1:2">
      <c r="A26" s="3" t="s">
        <v>356</v>
      </c>
    </row>
    <row r="27" spans="1:2">
      <c r="A27" s="4" t="s">
        <v>357</v>
      </c>
      <c r="B27" s="6" t="n">
        <v>25000</v>
      </c>
    </row>
    <row r="28" spans="1:2">
      <c r="A28" s="4" t="s">
        <v>366</v>
      </c>
    </row>
    <row r="29" spans="1:2">
      <c r="A29" s="3" t="s">
        <v>356</v>
      </c>
    </row>
    <row r="30" spans="1:2">
      <c r="A30" s="4" t="s">
        <v>357</v>
      </c>
      <c r="B30" s="6" t="n">
        <v>10000</v>
      </c>
    </row>
    <row r="31" spans="1:2">
      <c r="A31" s="4" t="s">
        <v>367</v>
      </c>
    </row>
    <row r="32" spans="1:2">
      <c r="A32" s="3" t="s">
        <v>356</v>
      </c>
    </row>
    <row r="33" spans="1:2">
      <c r="A33" s="4" t="s">
        <v>357</v>
      </c>
      <c r="B33" s="6" t="n">
        <v>11000</v>
      </c>
    </row>
    <row r="34" spans="1:2">
      <c r="A34" s="4" t="s">
        <v>368</v>
      </c>
    </row>
    <row r="35" spans="1:2">
      <c r="A35" s="3" t="s">
        <v>356</v>
      </c>
    </row>
    <row r="36" spans="1:2">
      <c r="A36" s="4" t="s">
        <v>357</v>
      </c>
      <c r="B36" s="5" t="n">
        <v>35000</v>
      </c>
    </row>
    <row r="37" spans="1:2">
      <c r="A37" s="4" t="s">
        <v>359</v>
      </c>
      <c r="B37" s="6" t="n">
        <v>46666</v>
      </c>
    </row>
    <row r="38" spans="1:2">
      <c r="A38" s="4" t="s">
        <v>369</v>
      </c>
    </row>
    <row r="39" spans="1:2">
      <c r="A39" s="3" t="s">
        <v>356</v>
      </c>
    </row>
    <row r="40" spans="1:2">
      <c r="A40" s="4" t="s">
        <v>357</v>
      </c>
      <c r="B40" s="5" t="n">
        <v>10000</v>
      </c>
    </row>
    <row r="41" spans="1:2">
      <c r="A41" s="4" t="s">
        <v>370</v>
      </c>
    </row>
    <row r="42" spans="1:2">
      <c r="A42" s="3" t="s">
        <v>356</v>
      </c>
    </row>
    <row r="43" spans="1:2">
      <c r="A43" s="4" t="s">
        <v>357</v>
      </c>
      <c r="B43" s="6" t="n">
        <v>5000</v>
      </c>
    </row>
    <row r="44" spans="1:2">
      <c r="A44" s="4" t="s">
        <v>371</v>
      </c>
    </row>
    <row r="45" spans="1:2">
      <c r="A45" s="3" t="s">
        <v>356</v>
      </c>
    </row>
    <row r="46" spans="1:2">
      <c r="A46" s="4" t="s">
        <v>357</v>
      </c>
      <c r="B46" s="5" t="n">
        <v>15000</v>
      </c>
    </row>
    <row r="47" spans="1:2">
      <c r="A47" s="4" t="s">
        <v>359</v>
      </c>
      <c r="B47" s="6" t="n">
        <v>20000</v>
      </c>
    </row>
    <row r="48" spans="1:2">
      <c r="A48" s="4" t="s">
        <v>372</v>
      </c>
    </row>
    <row r="49" spans="1:2">
      <c r="A49" s="3" t="s">
        <v>356</v>
      </c>
    </row>
    <row r="50" spans="1:2">
      <c r="A50" s="4" t="s">
        <v>357</v>
      </c>
      <c r="B50" s="5" t="n">
        <v>5000</v>
      </c>
    </row>
    <row r="51" spans="1:2">
      <c r="A51" s="4" t="s">
        <v>373</v>
      </c>
    </row>
    <row r="52" spans="1:2">
      <c r="A52" s="3" t="s">
        <v>356</v>
      </c>
    </row>
    <row r="53" spans="1:2">
      <c r="A53" s="4" t="s">
        <v>357</v>
      </c>
      <c r="B53" s="6" t="n">
        <v>5000</v>
      </c>
    </row>
    <row r="54" spans="1:2">
      <c r="A54" s="4" t="s">
        <v>374</v>
      </c>
    </row>
    <row r="55" spans="1:2">
      <c r="A55" s="3" t="s">
        <v>356</v>
      </c>
    </row>
    <row r="56" spans="1:2">
      <c r="A56" s="4" t="s">
        <v>357</v>
      </c>
      <c r="B56" s="6" t="n">
        <v>5000</v>
      </c>
    </row>
    <row r="57" spans="1:2">
      <c r="A57" s="4" t="s">
        <v>375</v>
      </c>
    </row>
    <row r="58" spans="1:2">
      <c r="A58" s="3" t="s">
        <v>356</v>
      </c>
    </row>
    <row r="59" spans="1:2">
      <c r="A59" s="4" t="s">
        <v>357</v>
      </c>
      <c r="B59" s="5" t="n">
        <v>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6</v>
      </c>
      <c r="B1" s="2" t="s">
        <v>2</v>
      </c>
      <c r="C1" s="2" t="s">
        <v>37</v>
      </c>
    </row>
    <row r="2" spans="1:3">
      <c r="A2" s="3" t="s">
        <v>356</v>
      </c>
    </row>
    <row r="3" spans="1:3">
      <c r="A3" s="4" t="s">
        <v>377</v>
      </c>
      <c r="B3" s="5" t="n">
        <v>0</v>
      </c>
      <c r="C3" s="5" t="n">
        <v>1285169</v>
      </c>
    </row>
    <row r="4" spans="1:3">
      <c r="A4" s="4" t="s">
        <v>378</v>
      </c>
    </row>
    <row r="5" spans="1:3">
      <c r="A5" s="3" t="s">
        <v>356</v>
      </c>
    </row>
    <row r="6" spans="1:3">
      <c r="A6" s="4" t="s">
        <v>377</v>
      </c>
      <c r="B6" s="6" t="n">
        <v>0</v>
      </c>
      <c r="C6" s="6" t="n">
        <v>412500</v>
      </c>
    </row>
    <row r="7" spans="1:3">
      <c r="A7" s="4" t="s">
        <v>379</v>
      </c>
    </row>
    <row r="8" spans="1:3">
      <c r="A8" s="3" t="s">
        <v>356</v>
      </c>
    </row>
    <row r="9" spans="1:3">
      <c r="A9" s="4" t="s">
        <v>377</v>
      </c>
      <c r="B9" s="6" t="n">
        <v>0</v>
      </c>
      <c r="C9" s="6" t="n">
        <v>183334</v>
      </c>
    </row>
    <row r="10" spans="1:3">
      <c r="A10" s="4" t="s">
        <v>380</v>
      </c>
    </row>
    <row r="11" spans="1:3">
      <c r="A11" s="3" t="s">
        <v>356</v>
      </c>
    </row>
    <row r="12" spans="1:3">
      <c r="A12" s="4" t="s">
        <v>377</v>
      </c>
      <c r="B12" s="6" t="n">
        <v>0</v>
      </c>
      <c r="C12" s="6" t="n">
        <v>588500</v>
      </c>
    </row>
    <row r="13" spans="1:3">
      <c r="A13" s="4" t="s">
        <v>381</v>
      </c>
    </row>
    <row r="14" spans="1:3">
      <c r="A14" s="3" t="s">
        <v>356</v>
      </c>
    </row>
    <row r="15" spans="1:3">
      <c r="A15" s="4" t="s">
        <v>377</v>
      </c>
      <c r="B15" s="5" t="n">
        <v>0</v>
      </c>
      <c r="C15" s="5" t="n">
        <v>1008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82</v>
      </c>
      <c r="B1" s="2" t="s">
        <v>1</v>
      </c>
    </row>
    <row r="2" spans="1:3">
      <c r="B2" s="2" t="s">
        <v>2</v>
      </c>
      <c r="C2" s="2" t="s">
        <v>37</v>
      </c>
    </row>
    <row r="3" spans="1:3">
      <c r="A3" s="3" t="s">
        <v>356</v>
      </c>
    </row>
    <row r="4" spans="1:3">
      <c r="A4" s="4" t="s">
        <v>383</v>
      </c>
      <c r="B4" s="5" t="n">
        <v>0</v>
      </c>
      <c r="C4" s="5" t="n">
        <v>-2000605</v>
      </c>
    </row>
    <row r="5" spans="1:3">
      <c r="A5" s="4" t="s">
        <v>384</v>
      </c>
    </row>
    <row r="6" spans="1:3">
      <c r="A6" s="3" t="s">
        <v>356</v>
      </c>
    </row>
    <row r="7" spans="1:3">
      <c r="A7" s="4" t="s">
        <v>383</v>
      </c>
      <c r="B7" s="6" t="n">
        <v>0</v>
      </c>
      <c r="C7" s="6" t="n">
        <v>-190000</v>
      </c>
    </row>
    <row r="8" spans="1:3">
      <c r="A8" s="4" t="s">
        <v>385</v>
      </c>
    </row>
    <row r="9" spans="1:3">
      <c r="A9" s="3" t="s">
        <v>356</v>
      </c>
    </row>
    <row r="10" spans="1:3">
      <c r="A10" s="4" t="s">
        <v>383</v>
      </c>
      <c r="B10" s="6" t="n">
        <v>0</v>
      </c>
      <c r="C10" s="6" t="n">
        <v>-48937</v>
      </c>
    </row>
    <row r="11" spans="1:3">
      <c r="A11" s="4" t="s">
        <v>378</v>
      </c>
    </row>
    <row r="12" spans="1:3">
      <c r="A12" s="3" t="s">
        <v>356</v>
      </c>
    </row>
    <row r="13" spans="1:3">
      <c r="A13" s="4" t="s">
        <v>383</v>
      </c>
      <c r="B13" s="6" t="n">
        <v>0</v>
      </c>
      <c r="C13" s="6" t="n">
        <v>-562500</v>
      </c>
    </row>
    <row r="14" spans="1:3">
      <c r="A14" s="4" t="s">
        <v>379</v>
      </c>
    </row>
    <row r="15" spans="1:3">
      <c r="A15" s="3" t="s">
        <v>356</v>
      </c>
    </row>
    <row r="16" spans="1:3">
      <c r="A16" s="4" t="s">
        <v>383</v>
      </c>
      <c r="B16" s="6" t="n">
        <v>0</v>
      </c>
      <c r="C16" s="6" t="n">
        <v>-250000</v>
      </c>
    </row>
    <row r="17" spans="1:3">
      <c r="A17" s="4" t="s">
        <v>380</v>
      </c>
    </row>
    <row r="18" spans="1:3">
      <c r="A18" s="3" t="s">
        <v>356</v>
      </c>
    </row>
    <row r="19" spans="1:3">
      <c r="A19" s="4" t="s">
        <v>383</v>
      </c>
      <c r="B19" s="6" t="n">
        <v>0</v>
      </c>
      <c r="C19" s="6" t="n">
        <v>-802500</v>
      </c>
    </row>
    <row r="20" spans="1:3">
      <c r="A20" s="4" t="s">
        <v>381</v>
      </c>
    </row>
    <row r="21" spans="1:3">
      <c r="A21" s="3" t="s">
        <v>356</v>
      </c>
    </row>
    <row r="22" spans="1:3">
      <c r="A22" s="4" t="s">
        <v>383</v>
      </c>
      <c r="B22" s="5" t="n">
        <v>0</v>
      </c>
      <c r="C22" s="5" t="n">
        <v>-1466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86</v>
      </c>
      <c r="B1" s="2" t="s">
        <v>1</v>
      </c>
    </row>
    <row r="2" spans="1:3">
      <c r="B2" s="2" t="s">
        <v>2</v>
      </c>
      <c r="C2" s="2" t="s">
        <v>37</v>
      </c>
    </row>
    <row r="3" spans="1:3">
      <c r="A3" s="3" t="s">
        <v>356</v>
      </c>
    </row>
    <row r="4" spans="1:3">
      <c r="A4" s="4" t="s">
        <v>387</v>
      </c>
      <c r="B4" s="5" t="n">
        <v>87280</v>
      </c>
      <c r="C4" s="5" t="n">
        <v>170883</v>
      </c>
    </row>
    <row r="5" spans="1:3">
      <c r="A5" s="4" t="s">
        <v>388</v>
      </c>
    </row>
    <row r="6" spans="1:3">
      <c r="A6" s="3" t="s">
        <v>356</v>
      </c>
    </row>
    <row r="7" spans="1:3">
      <c r="A7" s="4" t="s">
        <v>387</v>
      </c>
      <c r="B7" s="6" t="n">
        <v>0</v>
      </c>
      <c r="C7" s="6" t="n">
        <v>12999</v>
      </c>
    </row>
    <row r="8" spans="1:3">
      <c r="A8" s="4" t="s">
        <v>378</v>
      </c>
    </row>
    <row r="9" spans="1:3">
      <c r="A9" s="3" t="s">
        <v>356</v>
      </c>
    </row>
    <row r="10" spans="1:3">
      <c r="A10" s="4" t="s">
        <v>387</v>
      </c>
      <c r="B10" s="6" t="n">
        <v>14192</v>
      </c>
      <c r="C10" s="6" t="n">
        <v>56250</v>
      </c>
    </row>
    <row r="11" spans="1:3">
      <c r="A11" s="4" t="s">
        <v>379</v>
      </c>
    </row>
    <row r="12" spans="1:3">
      <c r="A12" s="3" t="s">
        <v>356</v>
      </c>
    </row>
    <row r="13" spans="1:3">
      <c r="A13" s="4" t="s">
        <v>387</v>
      </c>
      <c r="B13" s="6" t="n">
        <v>9677</v>
      </c>
      <c r="C13" s="6" t="n">
        <v>18335</v>
      </c>
    </row>
    <row r="14" spans="1:3">
      <c r="A14" s="4" t="s">
        <v>380</v>
      </c>
    </row>
    <row r="15" spans="1:3">
      <c r="A15" s="3" t="s">
        <v>356</v>
      </c>
    </row>
    <row r="16" spans="1:3">
      <c r="A16" s="4" t="s">
        <v>387</v>
      </c>
      <c r="B16" s="6" t="n">
        <v>49661</v>
      </c>
      <c r="C16" s="6" t="n">
        <v>69550</v>
      </c>
    </row>
    <row r="17" spans="1:3">
      <c r="A17" s="4" t="s">
        <v>381</v>
      </c>
    </row>
    <row r="18" spans="1:3">
      <c r="A18" s="3" t="s">
        <v>356</v>
      </c>
    </row>
    <row r="19" spans="1:3">
      <c r="A19" s="4" t="s">
        <v>387</v>
      </c>
      <c r="B19" s="5" t="n">
        <v>13750</v>
      </c>
      <c r="C19" s="5" t="n">
        <v>137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6"/>
    <col customWidth="1" max="13" min="13" width="26"/>
    <col customWidth="1" max="14" min="14" width="14"/>
    <col customWidth="1" max="15" min="15" width="14"/>
    <col customWidth="1" max="16" min="16" width="14"/>
  </cols>
  <sheetData>
    <row r="1" spans="1:16">
      <c r="A1" s="1" t="s">
        <v>389</v>
      </c>
      <c r="B1" s="2" t="s">
        <v>256</v>
      </c>
      <c r="C1" s="2" t="s">
        <v>257</v>
      </c>
      <c r="D1" s="2" t="s">
        <v>390</v>
      </c>
      <c r="E1" s="2" t="s">
        <v>391</v>
      </c>
      <c r="F1" s="2" t="s">
        <v>392</v>
      </c>
      <c r="G1" s="2" t="s">
        <v>393</v>
      </c>
      <c r="H1" s="2" t="s">
        <v>258</v>
      </c>
      <c r="I1" s="2" t="s">
        <v>259</v>
      </c>
      <c r="J1" s="2" t="s">
        <v>260</v>
      </c>
      <c r="K1" s="2" t="s">
        <v>261</v>
      </c>
      <c r="L1" s="2" t="s">
        <v>2</v>
      </c>
      <c r="M1" s="2" t="s">
        <v>37</v>
      </c>
      <c r="N1" s="2" t="s">
        <v>318</v>
      </c>
      <c r="O1" s="2" t="s">
        <v>320</v>
      </c>
      <c r="P1" s="2" t="s">
        <v>262</v>
      </c>
    </row>
    <row r="2" spans="1:16">
      <c r="A2" s="3" t="s">
        <v>394</v>
      </c>
    </row>
    <row r="3" spans="1:16">
      <c r="A3" s="4" t="s">
        <v>269</v>
      </c>
      <c r="L3" s="4" t="s">
        <v>270</v>
      </c>
    </row>
    <row r="4" spans="1:16">
      <c r="A4" s="4" t="s">
        <v>268</v>
      </c>
      <c r="L4" s="8" t="n">
        <v>0.18</v>
      </c>
      <c r="P4" s="9" t="n">
        <v>0.2301</v>
      </c>
    </row>
    <row r="5" spans="1:16">
      <c r="A5" s="4" t="s">
        <v>267</v>
      </c>
      <c r="L5" s="8" t="n">
        <v>0.12</v>
      </c>
    </row>
    <row r="6" spans="1:16">
      <c r="A6" s="4" t="s">
        <v>395</v>
      </c>
      <c r="L6" s="4" t="s">
        <v>396</v>
      </c>
      <c r="M6" s="4" t="s">
        <v>396</v>
      </c>
    </row>
    <row r="7" spans="1:16">
      <c r="A7" s="4" t="s">
        <v>397</v>
      </c>
      <c r="L7" s="4" t="s">
        <v>398</v>
      </c>
      <c r="M7" s="4" t="s">
        <v>399</v>
      </c>
    </row>
    <row r="8" spans="1:16">
      <c r="A8" s="4" t="s">
        <v>400</v>
      </c>
      <c r="L8" s="4" t="s">
        <v>401</v>
      </c>
      <c r="M8" s="4" t="s">
        <v>402</v>
      </c>
    </row>
    <row r="9" spans="1:16">
      <c r="A9" s="4" t="s">
        <v>403</v>
      </c>
    </row>
    <row r="10" spans="1:16">
      <c r="A10" s="3" t="s">
        <v>394</v>
      </c>
    </row>
    <row r="11" spans="1:16">
      <c r="A11" s="4" t="s">
        <v>404</v>
      </c>
      <c r="N11" s="5" t="n">
        <v>76000</v>
      </c>
    </row>
    <row r="12" spans="1:16">
      <c r="A12" s="4" t="s">
        <v>357</v>
      </c>
      <c r="N12" s="5" t="n">
        <v>300000</v>
      </c>
    </row>
    <row r="13" spans="1:16">
      <c r="A13" s="4" t="s">
        <v>271</v>
      </c>
    </row>
    <row r="14" spans="1:16">
      <c r="A14" s="3" t="s">
        <v>394</v>
      </c>
    </row>
    <row r="15" spans="1:16">
      <c r="A15" s="4" t="s">
        <v>272</v>
      </c>
      <c r="B15" s="5" t="n">
        <v>55000</v>
      </c>
      <c r="C15" s="5" t="n">
        <v>1300000</v>
      </c>
      <c r="H15" s="5" t="n">
        <v>321000</v>
      </c>
      <c r="I15" s="5" t="n">
        <v>100000</v>
      </c>
      <c r="J15" s="5" t="n">
        <v>225000</v>
      </c>
      <c r="K15" s="5" t="n">
        <v>300000</v>
      </c>
    </row>
    <row r="16" spans="1:16">
      <c r="A16" s="4" t="s">
        <v>269</v>
      </c>
      <c r="B16" s="4" t="s">
        <v>273</v>
      </c>
      <c r="H16" s="4" t="s">
        <v>273</v>
      </c>
      <c r="I16" s="4" t="s">
        <v>273</v>
      </c>
      <c r="J16" s="4" t="s">
        <v>273</v>
      </c>
      <c r="K16" s="4" t="s">
        <v>273</v>
      </c>
    </row>
    <row r="17" spans="1:16">
      <c r="A17" s="4" t="s">
        <v>267</v>
      </c>
      <c r="B17" s="8" t="n">
        <v>0.06</v>
      </c>
      <c r="H17" s="8" t="n">
        <v>0.06</v>
      </c>
      <c r="I17" s="8" t="n">
        <v>0.06</v>
      </c>
      <c r="J17" s="8" t="n">
        <v>0.06</v>
      </c>
      <c r="K17" s="8" t="n">
        <v>0.15</v>
      </c>
    </row>
    <row r="18" spans="1:16">
      <c r="A18" s="4" t="s">
        <v>405</v>
      </c>
      <c r="B18" s="6" t="n">
        <v>916667</v>
      </c>
      <c r="H18" s="6" t="n">
        <v>5350000</v>
      </c>
      <c r="I18" s="6" t="n">
        <v>1666667</v>
      </c>
      <c r="J18" s="6" t="n">
        <v>3750000</v>
      </c>
      <c r="K18" s="6" t="n">
        <v>2000000</v>
      </c>
    </row>
    <row r="19" spans="1:16">
      <c r="A19" s="4" t="s">
        <v>406</v>
      </c>
    </row>
    <row r="20" spans="1:16">
      <c r="A20" s="3" t="s">
        <v>394</v>
      </c>
    </row>
    <row r="21" spans="1:16">
      <c r="A21" s="4" t="s">
        <v>407</v>
      </c>
      <c r="L21" s="5" t="n">
        <v>225000</v>
      </c>
    </row>
    <row r="22" spans="1:16">
      <c r="A22" s="4" t="s">
        <v>408</v>
      </c>
      <c r="L22" s="6" t="n">
        <v>0</v>
      </c>
    </row>
    <row r="23" spans="1:16">
      <c r="A23" s="4" t="s">
        <v>409</v>
      </c>
    </row>
    <row r="24" spans="1:16">
      <c r="A24" s="3" t="s">
        <v>394</v>
      </c>
    </row>
    <row r="25" spans="1:16">
      <c r="A25" s="4" t="s">
        <v>407</v>
      </c>
      <c r="L25" s="6" t="n">
        <v>66667</v>
      </c>
    </row>
    <row r="26" spans="1:16">
      <c r="A26" s="4" t="s">
        <v>408</v>
      </c>
      <c r="L26" s="6" t="n">
        <v>33333</v>
      </c>
    </row>
    <row r="27" spans="1:16">
      <c r="A27" s="4" t="s">
        <v>410</v>
      </c>
    </row>
    <row r="28" spans="1:16">
      <c r="A28" s="3" t="s">
        <v>394</v>
      </c>
    </row>
    <row r="29" spans="1:16">
      <c r="A29" s="4" t="s">
        <v>407</v>
      </c>
      <c r="L29" s="6" t="n">
        <v>267500</v>
      </c>
    </row>
    <row r="30" spans="1:16">
      <c r="A30" s="4" t="s">
        <v>408</v>
      </c>
      <c r="L30" s="6" t="n">
        <v>53500</v>
      </c>
    </row>
    <row r="31" spans="1:16">
      <c r="A31" s="4" t="s">
        <v>411</v>
      </c>
    </row>
    <row r="32" spans="1:16">
      <c r="A32" s="3" t="s">
        <v>394</v>
      </c>
    </row>
    <row r="33" spans="1:16">
      <c r="A33" s="4" t="s">
        <v>407</v>
      </c>
      <c r="B33" s="5" t="n">
        <v>55000</v>
      </c>
    </row>
    <row r="34" spans="1:16">
      <c r="A34" s="4" t="s">
        <v>408</v>
      </c>
      <c r="L34" s="5" t="n">
        <v>0</v>
      </c>
    </row>
    <row r="35" spans="1:16">
      <c r="A35" s="4" t="s">
        <v>412</v>
      </c>
    </row>
    <row r="36" spans="1:16">
      <c r="A36" s="3" t="s">
        <v>394</v>
      </c>
    </row>
    <row r="37" spans="1:16">
      <c r="A37" s="4" t="s">
        <v>404</v>
      </c>
      <c r="D37" s="5" t="n">
        <v>14000</v>
      </c>
      <c r="E37" s="5" t="n">
        <v>81000</v>
      </c>
      <c r="F37" s="5" t="n">
        <v>25000</v>
      </c>
      <c r="G37" s="5" t="n">
        <v>57000</v>
      </c>
    </row>
    <row r="38" spans="1:16">
      <c r="A38" s="4" t="s">
        <v>357</v>
      </c>
      <c r="D38" s="5" t="n">
        <v>55000</v>
      </c>
      <c r="E38" s="5" t="n">
        <v>321000</v>
      </c>
      <c r="F38" s="5" t="n">
        <v>100000</v>
      </c>
      <c r="G38" s="5" t="n">
        <v>225000</v>
      </c>
    </row>
    <row r="39" spans="1:16">
      <c r="A39" s="4" t="s">
        <v>384</v>
      </c>
    </row>
    <row r="40" spans="1:16">
      <c r="A40" s="3" t="s">
        <v>394</v>
      </c>
    </row>
    <row r="41" spans="1:16">
      <c r="A41" s="4" t="s">
        <v>413</v>
      </c>
      <c r="O41" s="6" t="n">
        <v>400000</v>
      </c>
    </row>
    <row r="42" spans="1:16">
      <c r="A42" s="4" t="s">
        <v>268</v>
      </c>
      <c r="O42" s="8" t="n">
        <v>0.15</v>
      </c>
    </row>
    <row r="43" spans="1:16">
      <c r="A43" s="4" t="s">
        <v>414</v>
      </c>
      <c r="O43" s="5" t="n">
        <v>27097</v>
      </c>
    </row>
    <row r="44" spans="1:16">
      <c r="A44" s="4" t="s">
        <v>415</v>
      </c>
      <c r="O44" s="8" t="n">
        <v>0.07000000000000001</v>
      </c>
    </row>
    <row r="45" spans="1:16">
      <c r="A45" s="4" t="s">
        <v>395</v>
      </c>
      <c r="L45" s="4" t="s">
        <v>416</v>
      </c>
      <c r="O45" s="4" t="s">
        <v>416</v>
      </c>
    </row>
    <row r="46" spans="1:16">
      <c r="A46" s="4" t="s">
        <v>397</v>
      </c>
      <c r="O46" s="4" t="s">
        <v>417</v>
      </c>
    </row>
    <row r="47" spans="1:16">
      <c r="A47" s="4" t="s">
        <v>400</v>
      </c>
      <c r="O47" s="4" t="s">
        <v>418</v>
      </c>
    </row>
    <row r="48" spans="1:16">
      <c r="A48" s="4" t="s">
        <v>419</v>
      </c>
      <c r="O48" s="5" t="n">
        <v>270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0</v>
      </c>
      <c r="B1" s="2" t="s">
        <v>1</v>
      </c>
    </row>
    <row r="2" spans="1:3">
      <c r="B2" s="2" t="s">
        <v>2</v>
      </c>
      <c r="C2" s="2" t="s">
        <v>37</v>
      </c>
    </row>
    <row r="3" spans="1:3">
      <c r="A3" s="3" t="s">
        <v>421</v>
      </c>
    </row>
    <row r="4" spans="1:3">
      <c r="A4" s="4" t="s">
        <v>280</v>
      </c>
      <c r="B4" s="5" t="n">
        <v>276129</v>
      </c>
      <c r="C4" s="5" t="n">
        <v>271377</v>
      </c>
    </row>
    <row r="5" spans="1:3">
      <c r="A5" s="4" t="s">
        <v>422</v>
      </c>
    </row>
    <row r="6" spans="1:3">
      <c r="A6" s="3" t="s">
        <v>421</v>
      </c>
    </row>
    <row r="7" spans="1:3">
      <c r="A7" s="4" t="s">
        <v>280</v>
      </c>
      <c r="B7" s="6" t="n">
        <v>79143</v>
      </c>
      <c r="C7" s="6" t="n">
        <v>83425</v>
      </c>
    </row>
    <row r="8" spans="1:3">
      <c r="A8" s="4" t="s">
        <v>423</v>
      </c>
    </row>
    <row r="9" spans="1:3">
      <c r="A9" s="3" t="s">
        <v>421</v>
      </c>
    </row>
    <row r="10" spans="1:3">
      <c r="A10" s="4" t="s">
        <v>280</v>
      </c>
      <c r="B10" s="5" t="n">
        <v>196986</v>
      </c>
      <c r="C10" s="5" t="n">
        <v>1879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v>
      </c>
      <c r="B1" s="2" t="s">
        <v>1</v>
      </c>
    </row>
    <row r="2" spans="1:3">
      <c r="B2" s="2" t="s">
        <v>2</v>
      </c>
      <c r="C2" s="2" t="s">
        <v>37</v>
      </c>
    </row>
    <row r="3" spans="1:3">
      <c r="A3" s="4" t="s">
        <v>73</v>
      </c>
      <c r="B3" s="5" t="n">
        <v>69667</v>
      </c>
      <c r="C3" s="5" t="n">
        <v>56652</v>
      </c>
    </row>
    <row r="4" spans="1:3">
      <c r="A4" s="3" t="s">
        <v>74</v>
      </c>
    </row>
    <row r="5" spans="1:3">
      <c r="A5" s="4" t="s">
        <v>75</v>
      </c>
      <c r="B5" s="6" t="n">
        <v>81043</v>
      </c>
      <c r="C5" s="6" t="n">
        <v>143911</v>
      </c>
    </row>
    <row r="6" spans="1:3">
      <c r="A6" s="4" t="s">
        <v>76</v>
      </c>
      <c r="B6" s="6" t="n">
        <v>1311993</v>
      </c>
      <c r="C6" s="6" t="n">
        <v>1357371</v>
      </c>
    </row>
    <row r="7" spans="1:3">
      <c r="A7" s="4" t="s">
        <v>77</v>
      </c>
      <c r="B7" s="6" t="n">
        <v>1393036</v>
      </c>
      <c r="C7" s="6" t="n">
        <v>1501282</v>
      </c>
    </row>
    <row r="8" spans="1:3">
      <c r="A8" s="4" t="s">
        <v>78</v>
      </c>
      <c r="B8" s="6" t="n">
        <v>-1323369</v>
      </c>
      <c r="C8" s="6" t="n">
        <v>-1444630</v>
      </c>
    </row>
    <row r="9" spans="1:3">
      <c r="A9" s="3" t="s">
        <v>79</v>
      </c>
    </row>
    <row r="10" spans="1:3">
      <c r="A10" s="4" t="s">
        <v>80</v>
      </c>
      <c r="B10" s="6" t="n">
        <v>-582904</v>
      </c>
      <c r="C10" s="6" t="n">
        <v>0</v>
      </c>
    </row>
    <row r="11" spans="1:3">
      <c r="A11" s="4" t="s">
        <v>81</v>
      </c>
      <c r="B11" s="6" t="n">
        <v>-87280</v>
      </c>
      <c r="C11" s="6" t="n">
        <v>-170883</v>
      </c>
    </row>
    <row r="12" spans="1:3">
      <c r="A12" s="4" t="s">
        <v>82</v>
      </c>
      <c r="B12" s="6" t="n">
        <v>0</v>
      </c>
      <c r="C12" s="6" t="n">
        <v>2000605</v>
      </c>
    </row>
    <row r="13" spans="1:3">
      <c r="A13" s="4" t="s">
        <v>83</v>
      </c>
      <c r="B13" s="6" t="n">
        <v>-670184</v>
      </c>
      <c r="C13" s="6" t="n">
        <v>1829722</v>
      </c>
    </row>
    <row r="14" spans="1:3">
      <c r="A14" s="4" t="s">
        <v>84</v>
      </c>
      <c r="B14" s="6" t="n">
        <v>-1993553</v>
      </c>
      <c r="C14" s="6" t="n">
        <v>385092</v>
      </c>
    </row>
    <row r="15" spans="1:3">
      <c r="A15" s="4" t="s">
        <v>85</v>
      </c>
      <c r="B15" s="6" t="n">
        <v>0</v>
      </c>
      <c r="C15" s="6" t="n">
        <v>98605</v>
      </c>
    </row>
    <row r="16" spans="1:3">
      <c r="A16" s="4" t="s">
        <v>86</v>
      </c>
      <c r="B16" s="5" t="n">
        <v>-1993553</v>
      </c>
      <c r="C16" s="5" t="n">
        <v>286487</v>
      </c>
    </row>
    <row r="17" spans="1:3">
      <c r="A17" s="4" t="s">
        <v>87</v>
      </c>
      <c r="B17" s="8" t="n">
        <v>-0.02</v>
      </c>
      <c r="C17" s="5" t="n">
        <v>0</v>
      </c>
    </row>
    <row r="18" spans="1:3">
      <c r="A18" s="4" t="s">
        <v>88</v>
      </c>
      <c r="B18" s="8" t="n">
        <v>-0.02</v>
      </c>
      <c r="C18" s="5" t="n">
        <v>0</v>
      </c>
    </row>
    <row r="19" spans="1:3">
      <c r="A19" s="4" t="s">
        <v>89</v>
      </c>
      <c r="B19" s="6" t="n">
        <v>120716329</v>
      </c>
      <c r="C19" s="6" t="n">
        <v>107442936</v>
      </c>
    </row>
    <row r="20" spans="1:3">
      <c r="A20" s="4" t="s">
        <v>90</v>
      </c>
      <c r="B20" s="6" t="n">
        <v>120716329</v>
      </c>
      <c r="C20" s="6" t="n">
        <v>1209288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4</v>
      </c>
      <c r="B1" s="2" t="s">
        <v>1</v>
      </c>
    </row>
    <row r="2" spans="1:3">
      <c r="B2" s="2" t="s">
        <v>2</v>
      </c>
      <c r="C2" s="2" t="s">
        <v>37</v>
      </c>
    </row>
    <row r="3" spans="1:3">
      <c r="A3" s="3" t="s">
        <v>421</v>
      </c>
    </row>
    <row r="4" spans="1:3">
      <c r="A4" s="4" t="s">
        <v>425</v>
      </c>
      <c r="B4" s="6" t="n">
        <v>109179</v>
      </c>
      <c r="C4" s="6" t="n">
        <v>608029</v>
      </c>
    </row>
    <row r="5" spans="1:3">
      <c r="A5" s="4" t="s">
        <v>426</v>
      </c>
      <c r="B5" s="6" t="n">
        <v>5000000</v>
      </c>
    </row>
    <row r="6" spans="1:3">
      <c r="A6" s="4" t="s">
        <v>427</v>
      </c>
      <c r="B6" s="6" t="n">
        <v>-1605000</v>
      </c>
      <c r="C6" s="6" t="n">
        <v>-1000000</v>
      </c>
    </row>
    <row r="7" spans="1:3">
      <c r="A7" s="4" t="s">
        <v>428</v>
      </c>
      <c r="C7" s="6" t="n">
        <v>0</v>
      </c>
    </row>
    <row r="8" spans="1:3">
      <c r="A8" s="4" t="s">
        <v>429</v>
      </c>
      <c r="C8" s="6" t="n">
        <v>124750</v>
      </c>
    </row>
    <row r="9" spans="1:3">
      <c r="A9" s="4" t="s">
        <v>430</v>
      </c>
      <c r="B9" s="6" t="n">
        <v>618963</v>
      </c>
      <c r="C9" s="6" t="n">
        <v>376400</v>
      </c>
    </row>
    <row r="10" spans="1:3">
      <c r="A10" s="4" t="s">
        <v>431</v>
      </c>
      <c r="B10" s="6" t="n">
        <v>4123142</v>
      </c>
      <c r="C10" s="6" t="n">
        <v>109179</v>
      </c>
    </row>
    <row r="11" spans="1:3">
      <c r="A11" s="4" t="s">
        <v>432</v>
      </c>
      <c r="B11" s="6" t="n">
        <v>8058788</v>
      </c>
      <c r="C11" s="6" t="n">
        <v>7698711</v>
      </c>
    </row>
    <row r="12" spans="1:3">
      <c r="A12" s="4" t="s">
        <v>433</v>
      </c>
      <c r="B12" s="6" t="n">
        <v>1605000</v>
      </c>
      <c r="C12" s="6" t="n">
        <v>1000000</v>
      </c>
    </row>
    <row r="13" spans="1:3">
      <c r="A13" s="4" t="s">
        <v>434</v>
      </c>
      <c r="B13" s="6" t="n">
        <v>0</v>
      </c>
      <c r="C13" s="6" t="n">
        <v>-95608</v>
      </c>
    </row>
    <row r="14" spans="1:3">
      <c r="A14" s="4" t="s">
        <v>435</v>
      </c>
      <c r="B14" s="6" t="n">
        <v>-618963</v>
      </c>
      <c r="C14" s="6" t="n">
        <v>-167915</v>
      </c>
    </row>
    <row r="15" spans="1:3">
      <c r="A15" s="4" t="s">
        <v>436</v>
      </c>
      <c r="B15" s="6" t="n">
        <v>-618963</v>
      </c>
      <c r="C15" s="6" t="n">
        <v>-376400</v>
      </c>
    </row>
    <row r="16" spans="1:3">
      <c r="A16" s="4" t="s">
        <v>437</v>
      </c>
      <c r="B16" s="6" t="n">
        <v>9044825</v>
      </c>
      <c r="C16" s="6" t="n">
        <v>8058788</v>
      </c>
    </row>
    <row r="17" spans="1:3">
      <c r="A17" s="4" t="s">
        <v>438</v>
      </c>
      <c r="B17" s="6" t="n">
        <v>8955810</v>
      </c>
    </row>
    <row r="18" spans="1:3">
      <c r="A18" s="4" t="s">
        <v>439</v>
      </c>
      <c r="B18" s="6" t="n">
        <v>7039825</v>
      </c>
    </row>
    <row r="19" spans="1:3">
      <c r="A19" s="4" t="s">
        <v>440</v>
      </c>
      <c r="B19" s="8" t="n">
        <v>0.29</v>
      </c>
      <c r="C19" s="8" t="n">
        <v>0.29</v>
      </c>
    </row>
    <row r="20" spans="1:3">
      <c r="A20" s="4" t="s">
        <v>441</v>
      </c>
      <c r="B20" s="10" t="n">
        <v>0.21</v>
      </c>
      <c r="C20" s="10" t="n">
        <v>0.28</v>
      </c>
    </row>
    <row r="21" spans="1:3">
      <c r="A21" s="4" t="s">
        <v>442</v>
      </c>
      <c r="B21" s="6" t="n">
        <v>0</v>
      </c>
      <c r="C21" s="10" t="n">
        <v>0.16</v>
      </c>
    </row>
    <row r="22" spans="1:3">
      <c r="A22" s="4" t="s">
        <v>443</v>
      </c>
      <c r="B22" s="10" t="n">
        <v>0.19</v>
      </c>
      <c r="C22" s="10" t="n">
        <v>0.4</v>
      </c>
    </row>
    <row r="23" spans="1:3">
      <c r="A23" s="4" t="s">
        <v>444</v>
      </c>
      <c r="B23" s="10" t="n">
        <v>0.19</v>
      </c>
      <c r="C23" s="10" t="n">
        <v>0.27</v>
      </c>
    </row>
    <row r="24" spans="1:3">
      <c r="A24" s="4" t="s">
        <v>445</v>
      </c>
      <c r="B24" s="10" t="n">
        <v>0.28</v>
      </c>
      <c r="C24" s="10" t="n">
        <v>0.29</v>
      </c>
    </row>
    <row r="25" spans="1:3">
      <c r="A25" s="4" t="s">
        <v>298</v>
      </c>
    </row>
    <row r="26" spans="1:3">
      <c r="A26" s="3" t="s">
        <v>421</v>
      </c>
    </row>
    <row r="27" spans="1:3">
      <c r="A27" s="4" t="s">
        <v>440</v>
      </c>
      <c r="B27" s="10" t="n">
        <v>0.14</v>
      </c>
      <c r="C27" s="10" t="n">
        <v>0.14</v>
      </c>
    </row>
    <row r="28" spans="1:3">
      <c r="A28" s="4" t="s">
        <v>443</v>
      </c>
      <c r="C28" s="10" t="n">
        <v>0.21</v>
      </c>
    </row>
    <row r="29" spans="1:3">
      <c r="A29" s="4" t="s">
        <v>444</v>
      </c>
      <c r="B29" s="10" t="n">
        <v>0.16</v>
      </c>
    </row>
    <row r="30" spans="1:3">
      <c r="A30" s="4" t="s">
        <v>445</v>
      </c>
      <c r="B30" s="10" t="n">
        <v>0.14</v>
      </c>
      <c r="C30" s="10" t="n">
        <v>0.14</v>
      </c>
    </row>
    <row r="31" spans="1:3">
      <c r="A31" s="4" t="s">
        <v>295</v>
      </c>
    </row>
    <row r="32" spans="1:3">
      <c r="A32" s="3" t="s">
        <v>421</v>
      </c>
    </row>
    <row r="33" spans="1:3">
      <c r="A33" s="4" t="s">
        <v>440</v>
      </c>
      <c r="B33" s="10" t="n">
        <v>0.64</v>
      </c>
      <c r="C33" s="10" t="n">
        <v>0.64</v>
      </c>
    </row>
    <row r="34" spans="1:3">
      <c r="A34" s="4" t="s">
        <v>443</v>
      </c>
      <c r="C34" s="10" t="n">
        <v>0.64</v>
      </c>
    </row>
    <row r="35" spans="1:3">
      <c r="A35" s="4" t="s">
        <v>444</v>
      </c>
      <c r="B35" s="10" t="n">
        <v>0.22</v>
      </c>
    </row>
    <row r="36" spans="1:3">
      <c r="A36" s="4" t="s">
        <v>445</v>
      </c>
      <c r="B36" s="8" t="n">
        <v>0.64</v>
      </c>
      <c r="C36" s="8" t="n">
        <v>0.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6</v>
      </c>
      <c r="B1" s="2" t="s">
        <v>1</v>
      </c>
    </row>
    <row r="2" spans="1:4">
      <c r="B2" s="2" t="s">
        <v>2</v>
      </c>
      <c r="C2" s="2" t="s">
        <v>37</v>
      </c>
      <c r="D2" s="2" t="s">
        <v>263</v>
      </c>
    </row>
    <row r="3" spans="1:4">
      <c r="A3" s="3" t="s">
        <v>421</v>
      </c>
    </row>
    <row r="4" spans="1:4">
      <c r="A4" s="4" t="s">
        <v>447</v>
      </c>
      <c r="B4" s="6" t="n">
        <v>1605000</v>
      </c>
      <c r="C4" s="6" t="n">
        <v>1000000</v>
      </c>
    </row>
    <row r="5" spans="1:4">
      <c r="A5" s="4" t="s">
        <v>448</v>
      </c>
      <c r="B5" s="6" t="n">
        <v>0</v>
      </c>
      <c r="C5" s="6" t="n">
        <v>95608</v>
      </c>
    </row>
    <row r="6" spans="1:4">
      <c r="A6" s="4" t="s">
        <v>449</v>
      </c>
      <c r="B6" s="6" t="n">
        <v>-618963</v>
      </c>
      <c r="C6" s="6" t="n">
        <v>-167915</v>
      </c>
    </row>
    <row r="7" spans="1:4">
      <c r="A7" s="4" t="s">
        <v>450</v>
      </c>
      <c r="B7" s="6" t="n">
        <v>9044825</v>
      </c>
      <c r="C7" s="6" t="n">
        <v>8058788</v>
      </c>
      <c r="D7" s="6" t="n">
        <v>7698711</v>
      </c>
    </row>
    <row r="8" spans="1:4">
      <c r="A8" s="4" t="s">
        <v>451</v>
      </c>
      <c r="B8" s="6" t="n">
        <v>8955810</v>
      </c>
    </row>
    <row r="9" spans="1:4">
      <c r="A9" s="4" t="s">
        <v>452</v>
      </c>
      <c r="B9" s="8" t="n">
        <v>0.21</v>
      </c>
      <c r="C9" s="8" t="n">
        <v>0.28</v>
      </c>
    </row>
    <row r="10" spans="1:4">
      <c r="A10" s="4" t="s">
        <v>453</v>
      </c>
      <c r="B10" s="6" t="n">
        <v>0</v>
      </c>
      <c r="C10" s="10" t="n">
        <v>0.16</v>
      </c>
    </row>
    <row r="11" spans="1:4">
      <c r="A11" s="4" t="s">
        <v>454</v>
      </c>
      <c r="B11" s="10" t="n">
        <v>0.19</v>
      </c>
      <c r="C11" s="10" t="n">
        <v>0.4</v>
      </c>
    </row>
    <row r="12" spans="1:4">
      <c r="A12" s="4" t="s">
        <v>455</v>
      </c>
      <c r="B12" s="8" t="n">
        <v>0.28</v>
      </c>
      <c r="C12" s="8" t="n">
        <v>0.29</v>
      </c>
      <c r="D12" s="8" t="n">
        <v>0.29</v>
      </c>
    </row>
    <row r="13" spans="1:4">
      <c r="A13" s="4" t="s">
        <v>456</v>
      </c>
      <c r="B13" s="4" t="s">
        <v>457</v>
      </c>
    </row>
    <row r="14" spans="1:4">
      <c r="A14" s="4" t="s">
        <v>458</v>
      </c>
      <c r="B14" s="6" t="n">
        <v>7039825</v>
      </c>
    </row>
    <row r="15" spans="1:4">
      <c r="A15" s="4" t="s">
        <v>459</v>
      </c>
      <c r="B15" s="8" t="n">
        <v>0.28</v>
      </c>
    </row>
    <row r="16" spans="1:4">
      <c r="A16" s="4" t="s">
        <v>460</v>
      </c>
      <c r="B16" s="8" t="n">
        <v>0.28</v>
      </c>
    </row>
    <row r="17" spans="1:4">
      <c r="A17" s="4" t="s">
        <v>461</v>
      </c>
      <c r="B17" s="4" t="s">
        <v>457</v>
      </c>
    </row>
    <row r="18" spans="1:4">
      <c r="A18" s="4" t="s">
        <v>462</v>
      </c>
      <c r="B18" s="4" t="s">
        <v>463</v>
      </c>
    </row>
    <row r="19" spans="1:4">
      <c r="A19" s="4" t="s">
        <v>464</v>
      </c>
      <c r="B19" s="5" t="n">
        <v>20000</v>
      </c>
    </row>
    <row r="20" spans="1:4">
      <c r="A20" s="4" t="s">
        <v>465</v>
      </c>
      <c r="B20" s="6" t="n">
        <v>20000</v>
      </c>
    </row>
    <row r="21" spans="1:4">
      <c r="A21" s="4" t="s">
        <v>466</v>
      </c>
      <c r="B21" s="5" t="n">
        <v>2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467</v>
      </c>
      <c r="B1" s="2" t="s">
        <v>1</v>
      </c>
    </row>
    <row r="2" spans="1:3">
      <c r="B2" s="2" t="s">
        <v>2</v>
      </c>
      <c r="C2" s="2" t="s">
        <v>37</v>
      </c>
    </row>
    <row r="3" spans="1:3">
      <c r="A3" s="3" t="s">
        <v>421</v>
      </c>
    </row>
    <row r="4" spans="1:3">
      <c r="A4" s="4" t="s">
        <v>468</v>
      </c>
      <c r="B4" s="4" t="s">
        <v>469</v>
      </c>
      <c r="C4" s="4" t="s">
        <v>469</v>
      </c>
    </row>
    <row r="5" spans="1:3">
      <c r="A5" s="4" t="s">
        <v>470</v>
      </c>
      <c r="B5" s="4" t="s">
        <v>401</v>
      </c>
      <c r="C5" s="4" t="s">
        <v>402</v>
      </c>
    </row>
    <row r="6" spans="1:3">
      <c r="A6" s="4" t="s">
        <v>471</v>
      </c>
      <c r="B6" s="4" t="s">
        <v>396</v>
      </c>
      <c r="C6" s="4" t="s">
        <v>396</v>
      </c>
    </row>
    <row r="7" spans="1:3">
      <c r="A7" s="4" t="s">
        <v>472</v>
      </c>
      <c r="B7" s="4" t="s">
        <v>398</v>
      </c>
      <c r="C7" s="4" t="s">
        <v>399</v>
      </c>
    </row>
    <row r="8" spans="1:3">
      <c r="A8" s="4" t="s">
        <v>473</v>
      </c>
      <c r="B8" s="4" t="s">
        <v>474</v>
      </c>
      <c r="C8" s="4" t="s">
        <v>4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5</v>
      </c>
      <c r="B1" s="2" t="s">
        <v>1</v>
      </c>
    </row>
    <row r="2" spans="1:3">
      <c r="B2" s="2" t="s">
        <v>2</v>
      </c>
      <c r="C2" s="2" t="s">
        <v>37</v>
      </c>
    </row>
    <row r="3" spans="1:3">
      <c r="A3" s="3" t="s">
        <v>476</v>
      </c>
    </row>
    <row r="4" spans="1:3">
      <c r="A4" s="4" t="s">
        <v>477</v>
      </c>
      <c r="B4" s="8" t="n">
        <v>0.23</v>
      </c>
    </row>
    <row r="5" spans="1:3">
      <c r="A5" s="4" t="s">
        <v>478</v>
      </c>
      <c r="B5" s="10" t="n">
        <v>0.2</v>
      </c>
      <c r="C5" s="8" t="n">
        <v>0.15</v>
      </c>
    </row>
    <row r="6" spans="1:3">
      <c r="A6" s="4" t="s">
        <v>295</v>
      </c>
    </row>
    <row r="7" spans="1:3">
      <c r="A7" s="3" t="s">
        <v>476</v>
      </c>
    </row>
    <row r="8" spans="1:3">
      <c r="A8" s="4" t="s">
        <v>479</v>
      </c>
      <c r="B8" s="10" t="n">
        <v>0.51</v>
      </c>
      <c r="C8" s="10" t="n">
        <v>0.51</v>
      </c>
    </row>
    <row r="9" spans="1:3">
      <c r="A9" s="4" t="s">
        <v>480</v>
      </c>
      <c r="B9" s="10" t="n">
        <v>0.37</v>
      </c>
      <c r="C9" s="10" t="n">
        <v>0.51</v>
      </c>
    </row>
    <row r="10" spans="1:3">
      <c r="A10" s="4" t="s">
        <v>298</v>
      </c>
    </row>
    <row r="11" spans="1:3">
      <c r="A11" s="3" t="s">
        <v>476</v>
      </c>
    </row>
    <row r="12" spans="1:3">
      <c r="A12" s="4" t="s">
        <v>479</v>
      </c>
      <c r="B12" s="10" t="n">
        <v>0.37</v>
      </c>
      <c r="C12" s="10" t="n">
        <v>0.15</v>
      </c>
    </row>
    <row r="13" spans="1:3">
      <c r="A13" s="4" t="s">
        <v>480</v>
      </c>
      <c r="B13" s="8" t="n">
        <v>0.23</v>
      </c>
      <c r="C13" s="8" t="n">
        <v>0.37</v>
      </c>
    </row>
    <row r="14" spans="1:3">
      <c r="A14" s="4" t="s">
        <v>384</v>
      </c>
    </row>
    <row r="15" spans="1:3">
      <c r="A15" s="3" t="s">
        <v>476</v>
      </c>
    </row>
    <row r="16" spans="1:3">
      <c r="A16" s="4" t="s">
        <v>432</v>
      </c>
      <c r="B16" s="6" t="n">
        <v>5404412</v>
      </c>
      <c r="C16" s="6" t="n">
        <v>5804412</v>
      </c>
    </row>
    <row r="17" spans="1:3">
      <c r="A17" s="4" t="s">
        <v>481</v>
      </c>
      <c r="B17" s="6" t="n">
        <v>3963241</v>
      </c>
    </row>
    <row r="18" spans="1:3">
      <c r="A18" s="4" t="s">
        <v>434</v>
      </c>
      <c r="B18" s="6" t="n">
        <v>-5147059</v>
      </c>
      <c r="C18" s="6" t="n">
        <v>-400000</v>
      </c>
    </row>
    <row r="19" spans="1:3">
      <c r="A19" s="4" t="s">
        <v>437</v>
      </c>
      <c r="B19" s="6" t="n">
        <v>4220594</v>
      </c>
      <c r="C19" s="6" t="n">
        <v>5404412</v>
      </c>
    </row>
    <row r="20" spans="1:3">
      <c r="A20" s="4" t="s">
        <v>479</v>
      </c>
      <c r="B20" s="8" t="n">
        <v>0.5</v>
      </c>
      <c r="C20" s="8" t="n">
        <v>0.48</v>
      </c>
    </row>
    <row r="21" spans="1:3">
      <c r="A21" s="4" t="s">
        <v>477</v>
      </c>
      <c r="B21" s="10" t="n">
        <v>0.23</v>
      </c>
    </row>
    <row r="22" spans="1:3">
      <c r="A22" s="4" t="s">
        <v>478</v>
      </c>
      <c r="B22" s="10" t="n">
        <v>0.2</v>
      </c>
      <c r="C22" s="10" t="n">
        <v>0.15</v>
      </c>
    </row>
    <row r="23" spans="1:3">
      <c r="A23" s="4" t="s">
        <v>480</v>
      </c>
      <c r="B23" s="8" t="n">
        <v>0.24</v>
      </c>
      <c r="C23" s="8" t="n">
        <v>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482</v>
      </c>
      <c r="B1" s="2" t="s">
        <v>262</v>
      </c>
      <c r="C1" s="2" t="s">
        <v>483</v>
      </c>
      <c r="D1" s="2" t="s">
        <v>484</v>
      </c>
      <c r="E1" s="2" t="s">
        <v>485</v>
      </c>
      <c r="F1" s="2" t="s">
        <v>2</v>
      </c>
      <c r="G1" s="2" t="s">
        <v>37</v>
      </c>
      <c r="H1" s="2" t="s">
        <v>263</v>
      </c>
    </row>
    <row r="2" spans="1:8">
      <c r="A2" s="3" t="s">
        <v>421</v>
      </c>
    </row>
    <row r="3" spans="1:8">
      <c r="A3" s="4" t="s">
        <v>486</v>
      </c>
      <c r="F3" s="5" t="n">
        <v>276129</v>
      </c>
      <c r="G3" s="5" t="n">
        <v>271377</v>
      </c>
    </row>
    <row r="4" spans="1:8">
      <c r="A4" s="4" t="s">
        <v>487</v>
      </c>
      <c r="F4" s="5" t="n">
        <v>273000</v>
      </c>
    </row>
    <row r="5" spans="1:8">
      <c r="A5" s="4" t="s">
        <v>488</v>
      </c>
      <c r="F5" s="4" t="s">
        <v>489</v>
      </c>
    </row>
    <row r="6" spans="1:8">
      <c r="A6" s="4" t="s">
        <v>490</v>
      </c>
      <c r="C6" s="6" t="n">
        <v>6706076</v>
      </c>
      <c r="D6" s="6" t="n">
        <v>2089120</v>
      </c>
      <c r="E6" s="6" t="n">
        <v>4700520</v>
      </c>
    </row>
    <row r="7" spans="1:8">
      <c r="A7" s="4" t="s">
        <v>491</v>
      </c>
      <c r="B7" s="6" t="n">
        <v>3860294</v>
      </c>
      <c r="F7" s="6" t="n">
        <v>102947</v>
      </c>
    </row>
    <row r="8" spans="1:8">
      <c r="A8" s="4" t="s">
        <v>492</v>
      </c>
      <c r="B8" s="8" t="n">
        <v>0.2</v>
      </c>
    </row>
    <row r="9" spans="1:8">
      <c r="A9" s="4" t="s">
        <v>268</v>
      </c>
      <c r="B9" s="9" t="n">
        <v>0.2301</v>
      </c>
      <c r="F9" s="8" t="n">
        <v>0.18</v>
      </c>
    </row>
    <row r="10" spans="1:8">
      <c r="A10" s="4" t="s">
        <v>493</v>
      </c>
      <c r="B10" s="5" t="n">
        <v>1029000</v>
      </c>
      <c r="F10" s="5" t="n">
        <v>1029412</v>
      </c>
      <c r="G10" s="6" t="n">
        <v>60000</v>
      </c>
    </row>
    <row r="11" spans="1:8">
      <c r="A11" s="4" t="s">
        <v>494</v>
      </c>
      <c r="F11" s="6" t="n">
        <v>582904</v>
      </c>
    </row>
    <row r="12" spans="1:8">
      <c r="A12" s="4" t="s">
        <v>495</v>
      </c>
      <c r="F12" s="6" t="n">
        <v>101110</v>
      </c>
    </row>
    <row r="13" spans="1:8">
      <c r="A13" s="4" t="s">
        <v>496</v>
      </c>
      <c r="F13" s="6" t="n">
        <v>15545</v>
      </c>
      <c r="G13" s="5" t="n">
        <v>0</v>
      </c>
    </row>
    <row r="14" spans="1:8">
      <c r="A14" s="4" t="s">
        <v>497</v>
      </c>
      <c r="F14" s="5" t="n">
        <v>85565</v>
      </c>
    </row>
    <row r="15" spans="1:8">
      <c r="A15" s="4" t="s">
        <v>498</v>
      </c>
      <c r="F15" s="6" t="n">
        <v>4123142</v>
      </c>
      <c r="G15" s="6" t="n">
        <v>109179</v>
      </c>
      <c r="H15" s="6" t="n">
        <v>608029</v>
      </c>
    </row>
    <row r="16" spans="1:8">
      <c r="A16" s="4" t="s">
        <v>499</v>
      </c>
      <c r="F16" s="4" t="s">
        <v>500</v>
      </c>
    </row>
    <row r="17" spans="1:8">
      <c r="A17" s="4" t="s">
        <v>501</v>
      </c>
    </row>
    <row r="18" spans="1:8">
      <c r="A18" s="3" t="s">
        <v>421</v>
      </c>
    </row>
    <row r="19" spans="1:8">
      <c r="A19" s="4" t="s">
        <v>502</v>
      </c>
      <c r="B19" s="6" t="n">
        <v>5147059</v>
      </c>
    </row>
    <row r="20" spans="1:8">
      <c r="A20" s="4" t="s">
        <v>491</v>
      </c>
      <c r="B20" s="10" t="n">
        <v>0.51</v>
      </c>
    </row>
    <row r="21" spans="1:8">
      <c r="A21" s="4" t="s">
        <v>503</v>
      </c>
    </row>
    <row r="22" spans="1:8">
      <c r="A22" s="3" t="s">
        <v>421</v>
      </c>
    </row>
    <row r="23" spans="1:8">
      <c r="A23" s="4" t="s">
        <v>504</v>
      </c>
      <c r="F23" s="8" t="n">
        <v>0.16</v>
      </c>
      <c r="G23" s="8" t="n">
        <v>0.21</v>
      </c>
    </row>
    <row r="24" spans="1:8">
      <c r="A24" s="4" t="s">
        <v>505</v>
      </c>
    </row>
    <row r="25" spans="1:8">
      <c r="A25" s="3" t="s">
        <v>421</v>
      </c>
    </row>
    <row r="26" spans="1:8">
      <c r="A26" s="4" t="s">
        <v>498</v>
      </c>
      <c r="F26" s="6" t="n">
        <v>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06</v>
      </c>
      <c r="B1" s="2" t="s">
        <v>1</v>
      </c>
    </row>
    <row r="2" spans="1:3">
      <c r="B2" s="2" t="s">
        <v>2</v>
      </c>
      <c r="C2" s="2" t="s">
        <v>37</v>
      </c>
    </row>
    <row r="3" spans="1:3">
      <c r="A3" s="3" t="s">
        <v>507</v>
      </c>
    </row>
    <row r="4" spans="1:3">
      <c r="A4" s="4" t="s">
        <v>508</v>
      </c>
      <c r="B4" s="5" t="n">
        <v>0</v>
      </c>
      <c r="C4" s="5" t="n">
        <v>0</v>
      </c>
    </row>
    <row r="5" spans="1:3">
      <c r="A5" s="4" t="s">
        <v>509</v>
      </c>
      <c r="B5" s="6" t="n">
        <v>0</v>
      </c>
      <c r="C5" s="6" t="n">
        <v>0</v>
      </c>
    </row>
    <row r="6" spans="1:3">
      <c r="A6" s="4" t="s">
        <v>510</v>
      </c>
      <c r="B6" s="6" t="n">
        <v>0</v>
      </c>
      <c r="C6" s="6" t="n">
        <v>98605</v>
      </c>
    </row>
    <row r="7" spans="1:3">
      <c r="A7" s="4" t="s">
        <v>92</v>
      </c>
      <c r="B7" s="6" t="n">
        <v>0</v>
      </c>
      <c r="C7" s="6" t="n">
        <v>98605</v>
      </c>
    </row>
    <row r="8" spans="1:3">
      <c r="A8" s="3" t="s">
        <v>511</v>
      </c>
    </row>
    <row r="9" spans="1:3">
      <c r="A9" s="4" t="s">
        <v>508</v>
      </c>
      <c r="B9" s="6" t="n">
        <v>-344794</v>
      </c>
      <c r="C9" s="6" t="n">
        <v>4816966</v>
      </c>
    </row>
    <row r="10" spans="1:3">
      <c r="A10" s="4" t="s">
        <v>509</v>
      </c>
      <c r="B10" s="6" t="n">
        <v>-107009</v>
      </c>
      <c r="C10" s="6" t="n">
        <v>771423</v>
      </c>
    </row>
    <row r="11" spans="1:3">
      <c r="A11" s="4" t="s">
        <v>510</v>
      </c>
      <c r="B11" s="6" t="n">
        <v>0</v>
      </c>
      <c r="C11" s="6" t="n">
        <v>0</v>
      </c>
    </row>
    <row r="12" spans="1:3">
      <c r="A12" s="4" t="s">
        <v>92</v>
      </c>
      <c r="B12" s="6" t="n">
        <v>-451803</v>
      </c>
      <c r="C12" s="6" t="n">
        <v>5588389</v>
      </c>
    </row>
    <row r="13" spans="1:3">
      <c r="A13" s="4" t="s">
        <v>512</v>
      </c>
      <c r="B13" s="6" t="n">
        <v>451803</v>
      </c>
      <c r="C13" s="6" t="n">
        <v>-5588389</v>
      </c>
    </row>
    <row r="14" spans="1:3">
      <c r="A14" s="4" t="s">
        <v>513</v>
      </c>
      <c r="B14" s="5" t="n">
        <v>0</v>
      </c>
      <c r="C14" s="5" t="n">
        <v>986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4</v>
      </c>
      <c r="B1" s="2" t="s">
        <v>2</v>
      </c>
      <c r="C1" s="2" t="s">
        <v>37</v>
      </c>
    </row>
    <row r="2" spans="1:3">
      <c r="A2" s="3" t="s">
        <v>515</v>
      </c>
    </row>
    <row r="3" spans="1:3">
      <c r="A3" s="4" t="s">
        <v>516</v>
      </c>
      <c r="B3" s="5" t="n">
        <v>13499000</v>
      </c>
      <c r="C3" s="5" t="n">
        <v>13045000</v>
      </c>
    </row>
    <row r="4" spans="1:3">
      <c r="A4" s="4" t="s">
        <v>517</v>
      </c>
      <c r="B4" s="6" t="n">
        <v>2268000</v>
      </c>
      <c r="C4" s="6" t="n">
        <v>2268000</v>
      </c>
    </row>
    <row r="5" spans="1:3">
      <c r="A5" s="4" t="s">
        <v>518</v>
      </c>
      <c r="B5" s="6" t="n">
        <v>4000</v>
      </c>
      <c r="C5" s="6" t="n">
        <v>4000</v>
      </c>
    </row>
    <row r="6" spans="1:3">
      <c r="A6" s="4" t="s">
        <v>519</v>
      </c>
      <c r="B6" s="6" t="n">
        <v>632000</v>
      </c>
      <c r="C6" s="6" t="n">
        <v>538000</v>
      </c>
    </row>
    <row r="7" spans="1:3">
      <c r="A7" s="4" t="s">
        <v>118</v>
      </c>
      <c r="B7" s="6" t="n">
        <v>0</v>
      </c>
      <c r="C7" s="6" t="n">
        <v>-1000</v>
      </c>
    </row>
    <row r="8" spans="1:3">
      <c r="A8" s="4" t="s">
        <v>119</v>
      </c>
      <c r="B8" s="6" t="n">
        <v>743000</v>
      </c>
      <c r="C8" s="6" t="n">
        <v>840000</v>
      </c>
    </row>
    <row r="9" spans="1:3">
      <c r="A9" s="4" t="s">
        <v>520</v>
      </c>
      <c r="B9" s="6" t="n">
        <v>17146000</v>
      </c>
      <c r="C9" s="6" t="n">
        <v>16694000</v>
      </c>
    </row>
    <row r="10" spans="1:3">
      <c r="A10" s="4" t="s">
        <v>521</v>
      </c>
      <c r="B10" s="6" t="n">
        <v>-17146000</v>
      </c>
      <c r="C10" s="6" t="n">
        <v>-16694000</v>
      </c>
    </row>
    <row r="11" spans="1:3">
      <c r="A11" s="4" t="s">
        <v>522</v>
      </c>
      <c r="B11" s="5" t="n">
        <v>0</v>
      </c>
      <c r="C11"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23</v>
      </c>
      <c r="B1" s="2" t="s">
        <v>1</v>
      </c>
    </row>
    <row r="2" spans="1:3">
      <c r="B2" s="2" t="s">
        <v>2</v>
      </c>
      <c r="C2" s="2" t="s">
        <v>37</v>
      </c>
    </row>
    <row r="3" spans="1:3">
      <c r="A3" s="3" t="s">
        <v>524</v>
      </c>
    </row>
    <row r="4" spans="1:3">
      <c r="A4" s="4" t="s">
        <v>525</v>
      </c>
      <c r="B4" s="4" t="s">
        <v>287</v>
      </c>
      <c r="C4" s="4" t="s">
        <v>288</v>
      </c>
    </row>
    <row r="5" spans="1:3">
      <c r="A5" s="4" t="s">
        <v>526</v>
      </c>
      <c r="B5" s="4" t="s">
        <v>527</v>
      </c>
      <c r="C5" s="4" t="s">
        <v>528</v>
      </c>
    </row>
    <row r="6" spans="1:3">
      <c r="A6" s="4" t="s">
        <v>529</v>
      </c>
      <c r="B6" s="4" t="s">
        <v>469</v>
      </c>
      <c r="C6" s="4" t="s">
        <v>530</v>
      </c>
    </row>
    <row r="7" spans="1:3">
      <c r="A7" s="4" t="s">
        <v>82</v>
      </c>
      <c r="B7" s="4" t="s">
        <v>469</v>
      </c>
      <c r="C7" s="4" t="s">
        <v>531</v>
      </c>
    </row>
    <row r="8" spans="1:3">
      <c r="A8" s="4" t="s">
        <v>119</v>
      </c>
      <c r="B8" s="4" t="s">
        <v>532</v>
      </c>
      <c r="C8" s="4" t="s">
        <v>533</v>
      </c>
    </row>
    <row r="9" spans="1:3">
      <c r="A9" s="4" t="s">
        <v>534</v>
      </c>
      <c r="B9" s="4" t="s">
        <v>535</v>
      </c>
      <c r="C9" s="4" t="s">
        <v>536</v>
      </c>
    </row>
    <row r="10" spans="1:3">
      <c r="A10" s="4" t="s">
        <v>537</v>
      </c>
      <c r="B10" s="4" t="s">
        <v>538</v>
      </c>
      <c r="C10" s="4" t="s">
        <v>539</v>
      </c>
    </row>
    <row r="11" spans="1:3">
      <c r="A11" s="4" t="s">
        <v>540</v>
      </c>
      <c r="B11" s="4" t="s">
        <v>469</v>
      </c>
      <c r="C11" s="4" t="s">
        <v>541</v>
      </c>
    </row>
    <row r="12" spans="1:3">
      <c r="A12" s="4" t="s">
        <v>542</v>
      </c>
      <c r="B12" s="4" t="s">
        <v>469</v>
      </c>
      <c r="C12" s="4" t="s">
        <v>543</v>
      </c>
    </row>
    <row r="13" spans="1:3">
      <c r="A13" s="4" t="s">
        <v>512</v>
      </c>
      <c r="B13" s="4" t="s">
        <v>544</v>
      </c>
      <c r="C13" s="4" t="s">
        <v>545</v>
      </c>
    </row>
    <row r="14" spans="1:3">
      <c r="A14" s="4" t="s">
        <v>345</v>
      </c>
      <c r="B14" s="4" t="s">
        <v>546</v>
      </c>
      <c r="C14" s="4" t="s">
        <v>469</v>
      </c>
    </row>
    <row r="15" spans="1:3">
      <c r="A15" s="4" t="s">
        <v>547</v>
      </c>
      <c r="B15" s="4" t="s">
        <v>469</v>
      </c>
      <c r="C15" s="4" t="s">
        <v>5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7</v>
      </c>
      <c r="D2" s="2" t="s">
        <v>550</v>
      </c>
    </row>
    <row r="3" spans="1:4">
      <c r="A3" s="3" t="s">
        <v>551</v>
      </c>
    </row>
    <row r="4" spans="1:4">
      <c r="A4" s="4" t="s">
        <v>552</v>
      </c>
      <c r="B4" s="11" t="n">
        <v>49.1</v>
      </c>
      <c r="C4" s="11" t="n">
        <v>47.9</v>
      </c>
      <c r="D4" s="11" t="n">
        <v>9.800000000000001</v>
      </c>
    </row>
    <row r="5" spans="1:4">
      <c r="A5" s="4" t="s">
        <v>286</v>
      </c>
      <c r="B5" s="4" t="s">
        <v>287</v>
      </c>
      <c r="C5" s="4" t="s">
        <v>288</v>
      </c>
    </row>
    <row r="6" spans="1:4">
      <c r="A6" s="4" t="s">
        <v>300</v>
      </c>
    </row>
    <row r="7" spans="1:4">
      <c r="A7" s="3" t="s">
        <v>551</v>
      </c>
    </row>
    <row r="8" spans="1:4">
      <c r="A8" s="4" t="s">
        <v>286</v>
      </c>
      <c r="B8" s="4" t="s">
        <v>287</v>
      </c>
    </row>
    <row r="9" spans="1:4">
      <c r="A9" s="4" t="s">
        <v>553</v>
      </c>
    </row>
    <row r="10" spans="1:4">
      <c r="A10" s="3" t="s">
        <v>551</v>
      </c>
    </row>
    <row r="11" spans="1:4">
      <c r="A11" s="4" t="s">
        <v>554</v>
      </c>
      <c r="B11" s="11" t="n">
        <v>2.3</v>
      </c>
      <c r="D11" s="11"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555</v>
      </c>
      <c r="B1" s="2" t="s">
        <v>302</v>
      </c>
    </row>
    <row r="2" spans="1:2">
      <c r="A2" s="3" t="s">
        <v>556</v>
      </c>
    </row>
    <row r="3" spans="1:2">
      <c r="A3" s="4" t="s">
        <v>557</v>
      </c>
      <c r="B3" s="5" t="n">
        <v>48101</v>
      </c>
    </row>
    <row r="4" spans="1:2">
      <c r="A4" s="4" t="s">
        <v>558</v>
      </c>
      <c r="B4" s="6" t="n">
        <v>28850</v>
      </c>
    </row>
    <row r="5" spans="1:2">
      <c r="A5" s="4" t="s">
        <v>92</v>
      </c>
      <c r="B5" s="5" t="n">
        <v>769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2"/>
    <col customWidth="1" max="3" min="3" width="22"/>
    <col customWidth="1" max="4" min="4" width="36"/>
    <col customWidth="1" max="5" min="5" width="29"/>
  </cols>
  <sheetData>
    <row r="1" spans="1:5">
      <c r="A1" s="1" t="s">
        <v>91</v>
      </c>
      <c r="B1" s="2" t="s">
        <v>92</v>
      </c>
      <c r="C1" s="2" t="s">
        <v>93</v>
      </c>
      <c r="D1" s="2" t="s">
        <v>94</v>
      </c>
      <c r="E1" s="2" t="s">
        <v>95</v>
      </c>
    </row>
    <row r="2" spans="1:5">
      <c r="A2" s="4" t="s">
        <v>96</v>
      </c>
      <c r="B2" s="5" t="n">
        <v>-6066558</v>
      </c>
      <c r="C2" s="5" t="n">
        <v>106787</v>
      </c>
      <c r="D2" s="5" t="n">
        <v>98672368</v>
      </c>
      <c r="E2" s="5" t="n">
        <v>-104845713</v>
      </c>
    </row>
    <row r="3" spans="1:5">
      <c r="A3" s="4" t="s">
        <v>97</v>
      </c>
      <c r="C3" s="6" t="n">
        <v>106787151</v>
      </c>
    </row>
    <row r="4" spans="1:5">
      <c r="A4" s="4" t="s">
        <v>98</v>
      </c>
      <c r="B4" s="6" t="n">
        <v>15298</v>
      </c>
      <c r="C4" s="5" t="n">
        <v>96</v>
      </c>
      <c r="D4" s="6" t="n">
        <v>15202</v>
      </c>
      <c r="E4" s="6" t="n">
        <v>0</v>
      </c>
    </row>
    <row r="5" spans="1:5">
      <c r="A5" s="4" t="s">
        <v>99</v>
      </c>
      <c r="C5" s="6" t="n">
        <v>95608</v>
      </c>
    </row>
    <row r="6" spans="1:5">
      <c r="A6" s="4" t="s">
        <v>100</v>
      </c>
      <c r="B6" s="6" t="n">
        <v>376041</v>
      </c>
      <c r="C6" s="5" t="n">
        <v>2507</v>
      </c>
      <c r="D6" s="6" t="n">
        <v>373534</v>
      </c>
      <c r="E6" s="6" t="n">
        <v>0</v>
      </c>
    </row>
    <row r="7" spans="1:5">
      <c r="A7" s="4" t="s">
        <v>101</v>
      </c>
      <c r="C7" s="6" t="n">
        <v>2506944</v>
      </c>
    </row>
    <row r="8" spans="1:5">
      <c r="A8" s="4" t="s">
        <v>102</v>
      </c>
      <c r="B8" s="6" t="n">
        <v>60000</v>
      </c>
      <c r="C8" s="5" t="n">
        <v>400</v>
      </c>
      <c r="D8" s="6" t="n">
        <v>59600</v>
      </c>
      <c r="E8" s="6" t="n">
        <v>0</v>
      </c>
    </row>
    <row r="9" spans="1:5">
      <c r="A9" s="4" t="s">
        <v>103</v>
      </c>
      <c r="C9" s="6" t="n">
        <v>400000</v>
      </c>
    </row>
    <row r="10" spans="1:5">
      <c r="A10" s="4" t="s">
        <v>104</v>
      </c>
      <c r="B10" s="6" t="n">
        <v>0</v>
      </c>
    </row>
    <row r="11" spans="1:5">
      <c r="A11" s="4" t="s">
        <v>105</v>
      </c>
      <c r="B11" s="6" t="n">
        <v>941063</v>
      </c>
      <c r="C11" s="5" t="n">
        <v>0</v>
      </c>
      <c r="D11" s="6" t="n">
        <v>941063</v>
      </c>
      <c r="E11" s="6" t="n">
        <v>0</v>
      </c>
    </row>
    <row r="12" spans="1:5">
      <c r="A12" s="4" t="s">
        <v>106</v>
      </c>
      <c r="B12" s="6" t="n">
        <v>271377</v>
      </c>
      <c r="C12" s="6" t="n">
        <v>0</v>
      </c>
      <c r="D12" s="6" t="n">
        <v>271377</v>
      </c>
      <c r="E12" s="6" t="n">
        <v>0</v>
      </c>
    </row>
    <row r="13" spans="1:5">
      <c r="A13" s="4" t="s">
        <v>107</v>
      </c>
      <c r="B13" s="6" t="n">
        <v>286487</v>
      </c>
      <c r="C13" s="6" t="n">
        <v>0</v>
      </c>
      <c r="D13" s="6" t="n">
        <v>0</v>
      </c>
      <c r="E13" s="6" t="n">
        <v>286487</v>
      </c>
    </row>
    <row r="14" spans="1:5">
      <c r="A14" s="4" t="s">
        <v>108</v>
      </c>
      <c r="B14" s="6" t="n">
        <v>-4116292</v>
      </c>
      <c r="C14" s="5" t="n">
        <v>109790</v>
      </c>
      <c r="D14" s="6" t="n">
        <v>100333144</v>
      </c>
      <c r="E14" s="6" t="n">
        <v>-104559226</v>
      </c>
    </row>
    <row r="15" spans="1:5">
      <c r="A15" s="4" t="s">
        <v>109</v>
      </c>
      <c r="C15" s="6" t="n">
        <v>109789703</v>
      </c>
    </row>
    <row r="16" spans="1:5">
      <c r="A16" s="4" t="s">
        <v>100</v>
      </c>
      <c r="B16" s="6" t="n">
        <v>809743</v>
      </c>
      <c r="C16" s="5" t="n">
        <v>13496</v>
      </c>
      <c r="D16" s="6" t="n">
        <v>796247</v>
      </c>
      <c r="E16" s="6" t="n">
        <v>0</v>
      </c>
    </row>
    <row r="17" spans="1:5">
      <c r="A17" s="4" t="s">
        <v>101</v>
      </c>
      <c r="C17" s="6" t="n">
        <v>13495716</v>
      </c>
    </row>
    <row r="18" spans="1:5">
      <c r="A18" s="4" t="s">
        <v>102</v>
      </c>
      <c r="B18" s="6" t="n">
        <v>1029412</v>
      </c>
      <c r="C18" s="5" t="n">
        <v>5147</v>
      </c>
      <c r="D18" s="6" t="n">
        <v>1024265</v>
      </c>
      <c r="E18" s="6" t="n">
        <v>0</v>
      </c>
    </row>
    <row r="19" spans="1:5">
      <c r="A19" s="4" t="s">
        <v>103</v>
      </c>
      <c r="C19" s="6" t="n">
        <v>5147059</v>
      </c>
    </row>
    <row r="20" spans="1:5">
      <c r="A20" s="4" t="s">
        <v>110</v>
      </c>
      <c r="B20" s="6" t="n">
        <v>582904</v>
      </c>
      <c r="C20" s="5" t="n">
        <v>0</v>
      </c>
      <c r="D20" s="6" t="n">
        <v>582904</v>
      </c>
      <c r="E20" s="6" t="n">
        <v>0</v>
      </c>
    </row>
    <row r="21" spans="1:5">
      <c r="A21" s="4" t="s">
        <v>111</v>
      </c>
      <c r="B21" s="6" t="n">
        <v>-85565</v>
      </c>
      <c r="C21" s="6" t="n">
        <v>0</v>
      </c>
      <c r="D21" s="6" t="n">
        <v>-85565</v>
      </c>
      <c r="E21" s="6" t="n">
        <v>0</v>
      </c>
    </row>
    <row r="22" spans="1:5">
      <c r="A22" s="4" t="s">
        <v>112</v>
      </c>
      <c r="B22" s="6" t="n">
        <v>1285169</v>
      </c>
      <c r="C22" s="6" t="n">
        <v>0</v>
      </c>
      <c r="D22" s="6" t="n">
        <v>614167</v>
      </c>
      <c r="E22" s="6" t="n">
        <v>671002</v>
      </c>
    </row>
    <row r="23" spans="1:5">
      <c r="A23" s="4" t="s">
        <v>106</v>
      </c>
      <c r="B23" s="6" t="n">
        <v>276129</v>
      </c>
      <c r="C23" s="6" t="n">
        <v>0</v>
      </c>
      <c r="D23" s="6" t="n">
        <v>276129</v>
      </c>
      <c r="E23" s="6" t="n">
        <v>0</v>
      </c>
    </row>
    <row r="24" spans="1:5">
      <c r="A24" s="4" t="s">
        <v>107</v>
      </c>
      <c r="B24" s="6" t="n">
        <v>-1993553</v>
      </c>
      <c r="C24" s="6" t="n">
        <v>0</v>
      </c>
      <c r="D24" s="6" t="n">
        <v>0</v>
      </c>
      <c r="E24" s="6" t="n">
        <v>-1993553</v>
      </c>
    </row>
    <row r="25" spans="1:5">
      <c r="A25" s="4" t="s">
        <v>113</v>
      </c>
      <c r="B25" s="5" t="n">
        <v>-2212053</v>
      </c>
      <c r="C25" s="5" t="n">
        <v>128433</v>
      </c>
      <c r="D25" s="5" t="n">
        <v>103541291</v>
      </c>
      <c r="E25" s="5" t="n">
        <v>-105881777</v>
      </c>
    </row>
    <row r="26" spans="1:5">
      <c r="A26" s="4" t="s">
        <v>114</v>
      </c>
      <c r="C26" s="6" t="n">
        <v>1284324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59</v>
      </c>
      <c r="B1" s="2" t="s">
        <v>560</v>
      </c>
      <c r="C1" s="2" t="s">
        <v>1</v>
      </c>
    </row>
    <row r="2" spans="1:3">
      <c r="B2" s="2" t="s">
        <v>561</v>
      </c>
      <c r="C2" s="2" t="s">
        <v>2</v>
      </c>
    </row>
    <row r="3" spans="1:3">
      <c r="A3" s="3" t="s">
        <v>556</v>
      </c>
    </row>
    <row r="4" spans="1:3">
      <c r="A4" s="4" t="s">
        <v>562</v>
      </c>
      <c r="C4" s="5" t="n">
        <v>4000</v>
      </c>
    </row>
    <row r="5" spans="1:3">
      <c r="A5" s="4" t="s">
        <v>563</v>
      </c>
      <c r="C5" s="5" t="n">
        <v>170000</v>
      </c>
    </row>
    <row r="6" spans="1:3">
      <c r="A6" s="4" t="s">
        <v>564</v>
      </c>
      <c r="B6" s="4" t="s">
        <v>5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6</v>
      </c>
      <c r="B1" s="2" t="s">
        <v>256</v>
      </c>
      <c r="C1" s="2" t="s">
        <v>257</v>
      </c>
      <c r="D1" s="2" t="s">
        <v>258</v>
      </c>
      <c r="E1" s="2" t="s">
        <v>259</v>
      </c>
      <c r="F1" s="2" t="s">
        <v>260</v>
      </c>
      <c r="G1" s="2" t="s">
        <v>261</v>
      </c>
      <c r="H1" s="2" t="s">
        <v>2</v>
      </c>
      <c r="I1" s="2" t="s">
        <v>262</v>
      </c>
    </row>
    <row r="2" spans="1:9">
      <c r="A2" s="3" t="s">
        <v>567</v>
      </c>
    </row>
    <row r="3" spans="1:9">
      <c r="A3" s="4" t="s">
        <v>267</v>
      </c>
      <c r="H3" s="8" t="n">
        <v>0.12</v>
      </c>
    </row>
    <row r="4" spans="1:9">
      <c r="A4" s="4" t="s">
        <v>268</v>
      </c>
      <c r="H4" s="8" t="n">
        <v>0.18</v>
      </c>
      <c r="I4" s="9" t="n">
        <v>0.2301</v>
      </c>
    </row>
    <row r="5" spans="1:9">
      <c r="A5" s="4" t="s">
        <v>269</v>
      </c>
      <c r="H5" s="4" t="s">
        <v>270</v>
      </c>
    </row>
    <row r="6" spans="1:9">
      <c r="A6" s="4" t="s">
        <v>271</v>
      </c>
    </row>
    <row r="7" spans="1:9">
      <c r="A7" s="3" t="s">
        <v>567</v>
      </c>
    </row>
    <row r="8" spans="1:9">
      <c r="A8" s="4" t="s">
        <v>272</v>
      </c>
      <c r="B8" s="5" t="n">
        <v>55000</v>
      </c>
      <c r="C8" s="5" t="n">
        <v>1300000</v>
      </c>
      <c r="D8" s="5" t="n">
        <v>321000</v>
      </c>
      <c r="E8" s="5" t="n">
        <v>100000</v>
      </c>
      <c r="F8" s="5" t="n">
        <v>225000</v>
      </c>
      <c r="G8" s="5" t="n">
        <v>300000</v>
      </c>
    </row>
    <row r="9" spans="1:9">
      <c r="A9" s="4" t="s">
        <v>267</v>
      </c>
      <c r="B9" s="8" t="n">
        <v>0.06</v>
      </c>
      <c r="D9" s="8" t="n">
        <v>0.06</v>
      </c>
      <c r="E9" s="8" t="n">
        <v>0.06</v>
      </c>
      <c r="F9" s="8" t="n">
        <v>0.06</v>
      </c>
      <c r="G9" s="8" t="n">
        <v>0.15</v>
      </c>
    </row>
    <row r="10" spans="1:9">
      <c r="A10" s="4" t="s">
        <v>269</v>
      </c>
      <c r="B10" s="4" t="s">
        <v>273</v>
      </c>
      <c r="D10" s="4" t="s">
        <v>273</v>
      </c>
      <c r="E10" s="4" t="s">
        <v>273</v>
      </c>
      <c r="F10" s="4" t="s">
        <v>273</v>
      </c>
      <c r="G10" s="4" t="s">
        <v>273</v>
      </c>
    </row>
    <row r="11" spans="1:9">
      <c r="A11" s="4" t="s">
        <v>274</v>
      </c>
    </row>
    <row r="12" spans="1:9">
      <c r="A12" s="3" t="s">
        <v>567</v>
      </c>
    </row>
    <row r="13" spans="1:9">
      <c r="A13" s="4" t="s">
        <v>272</v>
      </c>
      <c r="C13" s="6" t="n">
        <v>650000</v>
      </c>
    </row>
    <row r="14" spans="1:9">
      <c r="A14" s="4" t="s">
        <v>275</v>
      </c>
    </row>
    <row r="15" spans="1:9">
      <c r="A15" s="3" t="s">
        <v>567</v>
      </c>
    </row>
    <row r="16" spans="1:9">
      <c r="A16" s="4" t="s">
        <v>272</v>
      </c>
      <c r="C16" s="5" t="n">
        <v>6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7</v>
      </c>
    </row>
    <row r="3" spans="1:3">
      <c r="A3" s="3" t="s">
        <v>116</v>
      </c>
    </row>
    <row r="4" spans="1:3">
      <c r="A4" s="4" t="s">
        <v>86</v>
      </c>
      <c r="B4" s="5" t="n">
        <v>-1993553</v>
      </c>
      <c r="C4" s="5" t="n">
        <v>286487</v>
      </c>
    </row>
    <row r="5" spans="1:3">
      <c r="A5" s="3" t="s">
        <v>117</v>
      </c>
    </row>
    <row r="6" spans="1:3">
      <c r="A6" s="4" t="s">
        <v>118</v>
      </c>
      <c r="B6" s="6" t="n">
        <v>2753</v>
      </c>
      <c r="C6" s="6" t="n">
        <v>3048</v>
      </c>
    </row>
    <row r="7" spans="1:3">
      <c r="A7" s="4" t="s">
        <v>119</v>
      </c>
      <c r="B7" s="6" t="n">
        <v>276129</v>
      </c>
      <c r="C7" s="6" t="n">
        <v>271377</v>
      </c>
    </row>
    <row r="8" spans="1:3">
      <c r="A8" s="4" t="s">
        <v>120</v>
      </c>
      <c r="B8" s="6" t="n">
        <v>65899</v>
      </c>
      <c r="C8" s="6" t="n">
        <v>122833</v>
      </c>
    </row>
    <row r="9" spans="1:3">
      <c r="A9" s="4" t="s">
        <v>80</v>
      </c>
      <c r="B9" s="6" t="n">
        <v>582904</v>
      </c>
      <c r="C9" s="6" t="n">
        <v>0</v>
      </c>
    </row>
    <row r="10" spans="1:3">
      <c r="A10" s="4" t="s">
        <v>82</v>
      </c>
      <c r="B10" s="6" t="n">
        <v>0</v>
      </c>
      <c r="C10" s="6" t="n">
        <v>-2000605</v>
      </c>
    </row>
    <row r="11" spans="1:3">
      <c r="A11" s="3" t="s">
        <v>121</v>
      </c>
    </row>
    <row r="12" spans="1:3">
      <c r="A12" s="4" t="s">
        <v>40</v>
      </c>
      <c r="B12" s="6" t="n">
        <v>-1167</v>
      </c>
      <c r="C12" s="6" t="n">
        <v>44494</v>
      </c>
    </row>
    <row r="13" spans="1:3">
      <c r="A13" s="4" t="s">
        <v>46</v>
      </c>
      <c r="B13" s="6" t="n">
        <v>25972</v>
      </c>
      <c r="C13" s="6" t="n">
        <v>-9234</v>
      </c>
    </row>
    <row r="14" spans="1:3">
      <c r="A14" s="4" t="s">
        <v>48</v>
      </c>
      <c r="B14" s="6" t="n">
        <v>22436</v>
      </c>
      <c r="C14" s="6" t="n">
        <v>75167</v>
      </c>
    </row>
    <row r="15" spans="1:3">
      <c r="A15" s="4" t="s">
        <v>47</v>
      </c>
      <c r="B15" s="6" t="n">
        <v>130333</v>
      </c>
      <c r="C15" s="6" t="n">
        <v>543348</v>
      </c>
    </row>
    <row r="16" spans="1:3">
      <c r="A16" s="4" t="s">
        <v>122</v>
      </c>
      <c r="B16" s="6" t="n">
        <v>-888294</v>
      </c>
      <c r="C16" s="6" t="n">
        <v>-663085</v>
      </c>
    </row>
    <row r="17" spans="1:3">
      <c r="A17" s="3" t="s">
        <v>123</v>
      </c>
    </row>
    <row r="18" spans="1:3">
      <c r="A18" s="4" t="s">
        <v>124</v>
      </c>
      <c r="B18" s="6" t="n">
        <v>-85565</v>
      </c>
      <c r="C18" s="6" t="n">
        <v>0</v>
      </c>
    </row>
    <row r="19" spans="1:3">
      <c r="A19" s="4" t="s">
        <v>125</v>
      </c>
      <c r="B19" s="6" t="n">
        <v>1029412</v>
      </c>
      <c r="C19" s="6" t="n">
        <v>60000</v>
      </c>
    </row>
    <row r="20" spans="1:3">
      <c r="A20" s="4" t="s">
        <v>126</v>
      </c>
      <c r="B20" s="6" t="n">
        <v>0</v>
      </c>
      <c r="C20" s="6" t="n">
        <v>15298</v>
      </c>
    </row>
    <row r="21" spans="1:3">
      <c r="A21" s="4" t="s">
        <v>127</v>
      </c>
      <c r="B21" s="6" t="n">
        <v>943847</v>
      </c>
      <c r="C21" s="6" t="n">
        <v>75298</v>
      </c>
    </row>
    <row r="22" spans="1:3">
      <c r="A22" s="4" t="s">
        <v>128</v>
      </c>
      <c r="B22" s="6" t="n">
        <v>55553</v>
      </c>
      <c r="C22" s="6" t="n">
        <v>-587787</v>
      </c>
    </row>
    <row r="23" spans="1:3">
      <c r="A23" s="4" t="s">
        <v>129</v>
      </c>
      <c r="B23" s="6" t="n">
        <v>181708</v>
      </c>
      <c r="C23" s="6" t="n">
        <v>769495</v>
      </c>
    </row>
    <row r="24" spans="1:3">
      <c r="A24" s="4" t="s">
        <v>130</v>
      </c>
      <c r="B24" s="6" t="n">
        <v>237261</v>
      </c>
      <c r="C24" s="6" t="n">
        <v>181708</v>
      </c>
    </row>
    <row r="25" spans="1:3">
      <c r="A25" s="3" t="s">
        <v>131</v>
      </c>
    </row>
    <row r="26" spans="1:3">
      <c r="A26" s="4" t="s">
        <v>132</v>
      </c>
      <c r="B26" s="6" t="n">
        <v>646000</v>
      </c>
      <c r="C26" s="6" t="n">
        <v>300000</v>
      </c>
    </row>
    <row r="27" spans="1:3">
      <c r="A27" s="4" t="s">
        <v>133</v>
      </c>
      <c r="B27" s="6" t="n">
        <v>163743</v>
      </c>
      <c r="C27" s="6" t="n">
        <v>76041</v>
      </c>
    </row>
    <row r="28" spans="1:3">
      <c r="A28" s="4" t="s">
        <v>134</v>
      </c>
      <c r="B28" s="6" t="n">
        <v>15545</v>
      </c>
      <c r="C28" s="6" t="n">
        <v>0</v>
      </c>
    </row>
    <row r="29" spans="1:3">
      <c r="A29" s="4" t="s">
        <v>135</v>
      </c>
      <c r="B29" s="6" t="n">
        <v>1285169</v>
      </c>
      <c r="C29" s="6" t="n">
        <v>0</v>
      </c>
    </row>
    <row r="30" spans="1:3">
      <c r="A30" s="4" t="s">
        <v>136</v>
      </c>
      <c r="B30" s="5" t="n">
        <v>0</v>
      </c>
      <c r="C30" s="5" t="n">
        <v>9410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9:16Z</dcterms:created>
  <dcterms:modified xmlns:dcterms="http://purl.org/dc/terms/" xmlns:xsi="http://www.w3.org/2001/XMLSchema-instance" xsi:type="dcterms:W3CDTF">2019-03-29T16:09:16Z</dcterms:modified>
</cp:coreProperties>
</file>